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Management's Representation and" sheetId="6" r:id="rId6"/>
    <s:sheet name="Nature of the Business" sheetId="7" r:id="rId7"/>
    <s:sheet name="Summary of Significant Accounti" sheetId="8" r:id="rId8"/>
    <s:sheet name="Related Party Transactions" sheetId="9" r:id="rId9"/>
    <s:sheet name="Notes Payable" sheetId="10" r:id="rId10"/>
    <s:sheet name="Commitments and Contingencies" sheetId="11" r:id="rId11"/>
    <s:sheet name="Stockholders' Equity" sheetId="12" r:id="rId12"/>
    <s:sheet name="Stock-Based Compensation" sheetId="13" r:id="rId13"/>
    <s:sheet name="Subsequent Events" sheetId="14" r:id="rId14"/>
    <s:sheet name="Summary of Significant Accoun15" sheetId="15" r:id="rId15"/>
    <s:sheet name="Summary of Significant Accoun16" sheetId="16" r:id="rId16"/>
    <s:sheet name="Stockholders' Equity (Tables)" sheetId="17" r:id="rId17"/>
    <s:sheet name="Stock-Based Compensation (Table" sheetId="18" r:id="rId18"/>
    <s:sheet name="Nature of the Business (Narrati" sheetId="19" r:id="rId19"/>
    <s:sheet name="Summary of Significant Accoun20" sheetId="20" r:id="rId20"/>
    <s:sheet name="Summary of Significant Accoun21" sheetId="21" r:id="rId21"/>
    <s:sheet name="Summary of Significant Accoun22" sheetId="22" r:id="rId22"/>
    <s:sheet name="Related Party Transactions (Nar" sheetId="23" r:id="rId23"/>
    <s:sheet name="Notes Payable (Narrative) (Deta" sheetId="24" r:id="rId24"/>
    <s:sheet name="Commitments and Contingencies (" sheetId="25" r:id="rId25"/>
    <s:sheet name="Stockholders' Equity (Schedule " sheetId="26" r:id="rId26"/>
    <s:sheet name="Stockholders' Equity (Narrative" sheetId="27" r:id="rId27"/>
    <s:sheet name="Stock-Based Compensation (Summa" sheetId="28" r:id="rId28"/>
    <s:sheet name="Stock-Based Compensation (Sched" sheetId="29" r:id="rId29"/>
    <s:sheet name="Stock-Based Compensation (Sum30" sheetId="30" r:id="rId30"/>
    <s:sheet name="Stock-Based Compensation (Narra" sheetId="31" r:id="rId31"/>
    <s:sheet name="Subsequent Events (Narrative) (" sheetId="32" r:id="rId32"/>
  </s:sheets>
  <s:definedNames/>
  <s:calcPr calcId="124519" calcMode="auto" fullCalcOnLoad="1"/>
</s:workbook>
</file>

<file path=xl/sharedStrings.xml><?xml version="1.0" encoding="utf-8"?>
<sst xmlns="http://schemas.openxmlformats.org/spreadsheetml/2006/main" uniqueCount="453">
  <si>
    <t>Document And Entity Information - shares</t>
  </si>
  <si>
    <t>9 Months Ended</t>
  </si>
  <si>
    <t>Dec. 31, 2015</t>
  </si>
  <si>
    <t>Feb. 05, 2016</t>
  </si>
  <si>
    <t>Document Information [Line Items]</t>
  </si>
  <si>
    <t>Document Type</t>
  </si>
  <si>
    <t>10-Q</t>
  </si>
  <si>
    <t>Amendment Flag</t>
  </si>
  <si>
    <t>false</t>
  </si>
  <si>
    <t>Document Period End Date</t>
  </si>
  <si>
    <t>Dec. 31,
		2015</t>
  </si>
  <si>
    <t>Document Fiscal Year Focus</t>
  </si>
  <si>
    <t>Document Fiscal Period Focus</t>
  </si>
  <si>
    <t>Q3</t>
  </si>
  <si>
    <t>Entity Registrant Name</t>
  </si>
  <si>
    <t>Cryoport, Inc.</t>
  </si>
  <si>
    <t>Entity Central Index Key</t>
  </si>
  <si>
    <t>Current Fiscal Year End Date</t>
  </si>
  <si>
    <t>--03-31</t>
  </si>
  <si>
    <t>Entity Filer Category</t>
  </si>
  <si>
    <t>Smaller Reporting Company</t>
  </si>
  <si>
    <t>Trading Symbol</t>
  </si>
  <si>
    <t>CYRX</t>
  </si>
  <si>
    <t>Entity Common Stock, Shares Outstanding</t>
  </si>
  <si>
    <t>Condensed Consolidated Balance Sheets - USD ($)</t>
  </si>
  <si>
    <t>Mar. 31, 2015</t>
  </si>
  <si>
    <t>Current Assets:</t>
  </si>
  <si>
    <t>Cash and cash equivalents</t>
  </si>
  <si>
    <t>Accounts receivable, net of allowance for doubtful accounts of $40,600 and $12,200, respectively</t>
  </si>
  <si>
    <t>Inventories</t>
  </si>
  <si>
    <t>Other current assets</t>
  </si>
  <si>
    <t>Total current assets</t>
  </si>
  <si>
    <t>Property and equipment, net</t>
  </si>
  <si>
    <t>Intangible assets, net</t>
  </si>
  <si>
    <t>Deposits</t>
  </si>
  <si>
    <t>Total assets</t>
  </si>
  <si>
    <t>Current Liabilities:</t>
  </si>
  <si>
    <t>Accounts payable and other accrued expenses</t>
  </si>
  <si>
    <t>Accrued compensation and related expenses</t>
  </si>
  <si>
    <t>Notes payable and accrued interest, net of discount of $221,400 at March 31, 2015</t>
  </si>
  <si>
    <t>Related-party notes payable and accrued interest, net of discount of $64,000 and $259,600, respectively</t>
  </si>
  <si>
    <t>Total current liabilities</t>
  </si>
  <si>
    <t>Related-party notes payable, net of current portion</t>
  </si>
  <si>
    <t>Total liabilities</t>
  </si>
  <si>
    <t>Commitments and contingencies</t>
  </si>
  <si>
    <t xml:space="preserve"> </t>
  </si>
  <si>
    <t>Stockholders’ Equity (Deficit):</t>
  </si>
  <si>
    <t>Common stock, $0.001 par value; 50,000,000 shares authorized; 7,247,466 and 5,025,577 shares issued and outstanding at December 31, 2015 and March 31, 2015, respectively</t>
  </si>
  <si>
    <t>Additional paid-in capital</t>
  </si>
  <si>
    <t>Accumulated deficit</t>
  </si>
  <si>
    <t>Total stockholders’ equity (deficit)</t>
  </si>
  <si>
    <t>Total liabilities and stockholders’ equity (deficit)</t>
  </si>
  <si>
    <t>Class A convertible preferred stock [Member]</t>
  </si>
  <si>
    <t>Preferred stock value</t>
  </si>
  <si>
    <t>Class B Convertible Preferred Stock [Member]</t>
  </si>
  <si>
    <t>Condensed Consolidated Balance Sheets (Parenthetical) - USD ($)</t>
  </si>
  <si>
    <t>Allowance for doubtful accounts receivable</t>
  </si>
  <si>
    <t>Debt Instrument, Unamortized Discount</t>
  </si>
  <si>
    <t>Preferred stock, par value (in dollars per share)</t>
  </si>
  <si>
    <t>Preferred stock, shares authorized</t>
  </si>
  <si>
    <t>Common stock, par value (in dollars per share)</t>
  </si>
  <si>
    <t>Common stock, shares authorized</t>
  </si>
  <si>
    <t>Common stock, shares issued</t>
  </si>
  <si>
    <t>Common stock, shares outstanding</t>
  </si>
  <si>
    <t>Notes Payable, Other Payables [Member]</t>
  </si>
  <si>
    <t>Related Party Notes payable, Other Payable [Member]</t>
  </si>
  <si>
    <t>Preferred stock, shares issued</t>
  </si>
  <si>
    <t>Preferred stock, shares outstanding</t>
  </si>
  <si>
    <t>Preferred Stock, Liquidation Preference, Value</t>
  </si>
  <si>
    <t>Class B Convertible Preferres Stock [Member]</t>
  </si>
  <si>
    <t>Condensed Consolidated Statements of Operations - USD ($)</t>
  </si>
  <si>
    <t>3 Months Ended</t>
  </si>
  <si>
    <t>Dec. 31, 2014</t>
  </si>
  <si>
    <t>Revenues</t>
  </si>
  <si>
    <t>Cost of revenues</t>
  </si>
  <si>
    <t>Gross margin</t>
  </si>
  <si>
    <t>Operating costs and expenses:</t>
  </si>
  <si>
    <t>Selling, general and administrative</t>
  </si>
  <si>
    <t>Research and development</t>
  </si>
  <si>
    <t>Total operating costs and expenses</t>
  </si>
  <si>
    <t>Loss from operations</t>
  </si>
  <si>
    <t>Other expense:</t>
  </si>
  <si>
    <t>Interest expense</t>
  </si>
  <si>
    <t>Other expense, net</t>
  </si>
  <si>
    <t>Loss before provision for income taxes</t>
  </si>
  <si>
    <t>Provision for income taxes</t>
  </si>
  <si>
    <t>Net loss</t>
  </si>
  <si>
    <t>Preferred stock beneficial conversion charge</t>
  </si>
  <si>
    <t>Undeclared cumulative preferred dividends</t>
  </si>
  <si>
    <t>Net loss attributable to common stockholders</t>
  </si>
  <si>
    <t>Net loss per share attributable to common stockholders - basic and diluted</t>
  </si>
  <si>
    <t>Weighted average shares outstanding - basic and diluted</t>
  </si>
  <si>
    <t>Condensed Consolidated Statements of Cash Flows - USD ($)</t>
  </si>
  <si>
    <t>Cash Flows From Operating Activities:</t>
  </si>
  <si>
    <t>Adjustments to reconcile net loss to net cash used in operating activities:</t>
  </si>
  <si>
    <t>Depreciation and amortization</t>
  </si>
  <si>
    <t>Amortization of debt discounts and deferred financing costs</t>
  </si>
  <si>
    <t>Stock-based compensation expense to employees, directors and consultants</t>
  </si>
  <si>
    <t>Estimated fair value of the beneficial conversion feature on related party notes payable</t>
  </si>
  <si>
    <t>Loss on write-off of patents</t>
  </si>
  <si>
    <t>Loss on disposal of property and equipment</t>
  </si>
  <si>
    <t>Provision for bad debt</t>
  </si>
  <si>
    <t>Changes in operating assets and liabilities:</t>
  </si>
  <si>
    <t>Accounts receivable, net</t>
  </si>
  <si>
    <t>Deposits and other current assets</t>
  </si>
  <si>
    <t>Accrued interest</t>
  </si>
  <si>
    <t>Net cash used in operating activities</t>
  </si>
  <si>
    <t>Cash Flows From Investing Activities:</t>
  </si>
  <si>
    <t>Purchases of property and equipment</t>
  </si>
  <si>
    <t>Net cash used in investing activities</t>
  </si>
  <si>
    <t>Cash Flows From Financing Activities:</t>
  </si>
  <si>
    <t>Proceeds from issuance of common stock and warrants in public offering, net of offering costs</t>
  </si>
  <si>
    <t>Proceeds from the issuance of preferred stock, net of offering costs</t>
  </si>
  <si>
    <t>Proceeds from exercise of stock options and warrants</t>
  </si>
  <si>
    <t>Proceeds from the issuance of notes payable</t>
  </si>
  <si>
    <t>Repayment of notes payable</t>
  </si>
  <si>
    <t>Repayment of convertible debentures</t>
  </si>
  <si>
    <t>Repayment of related party notes payable</t>
  </si>
  <si>
    <t>Net cash provided by financing activities</t>
  </si>
  <si>
    <t>Net change in cash and cash equivalents</t>
  </si>
  <si>
    <t>Cash and cash equivalents - beginning of period</t>
  </si>
  <si>
    <t>Cash and cash equivalents - end of period</t>
  </si>
  <si>
    <t>Supplemental Disclosure of Non-Cash Investing and Financing Activities:</t>
  </si>
  <si>
    <t>Offering costs in connection with convertible preferred stock included in accounts payable</t>
  </si>
  <si>
    <t>Issuance of common stock for accrued board of director compensation</t>
  </si>
  <si>
    <t>Estimated relative fair value of warrants issued in connection with notes payable</t>
  </si>
  <si>
    <t>Accretion of convertible preferred stock beneficial conversion feature and relative fair value of warrants issued in connection with the convertible preferred stock units to accumulated deficit</t>
  </si>
  <si>
    <t>Reclassification of shipper inventory to fixed assets</t>
  </si>
  <si>
    <t>Fair value of common stock issued to consultant for future services included in other current assets</t>
  </si>
  <si>
    <t>Conversion of convertible debentures payable and accrued interest into convertible preferred stock units</t>
  </si>
  <si>
    <t>Management's Representation and Basis of Presentation</t>
  </si>
  <si>
    <t>Nature of the Business [Abstract]</t>
  </si>
  <si>
    <t xml:space="preserve"> Note 1. Management’s Representation and Basis of Presentation The accompanying unaudited condensed consolidated financial statements have been prepared by Cryoport, Inc. (the “Company”, “Cryoport”, “our” or “we”) in accordance with accounting principles generally accepted in the United States of America (“U.S. GAAP”) for interim financial information, and pursuant to the instructions to Form 10-Q and Article 8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n May 12, 2015, our board of directors (the “Board of Directors”) approved an amendment to our certificate of incorporation to effect a reverse stock split by a ratio of 1-for-12. The reverse stock split was effective on May 19, 2015. All share and per share data in this Form 10-Q have been adjusted to give effect to the 1-for-12 reverse stock split of our common stock. Operating results for the nine months ended December 31, 2015 are not necessarily indicative of the results that may be expected for the year ending March 31, 2016. The unaudited condensed consolidated financial statements should be read in conjunction with the audited consolidated financial statements and related notes thereto included in the Company’s Annual Report on Form 10-K for the fiscal year ended March 31, 2015. The Company has evaluated subsequent events through the date of this filing and determined that no subsequent events have occurred that would require recognition in the unaudited condensed consolidated financial statements or disclosure in the notes thereto other than as disclosed in the accompanying notes.</t>
  </si>
  <si>
    <t>Nature of the Business</t>
  </si>
  <si>
    <t>Nature of Operations</t>
  </si>
  <si>
    <t xml:space="preserve"> Note 2. Nature of the Business Cryoport is the premier provider of cryogenic logistics solutions to the life sciences industry through its purpose-built proprietary packaging, information technology and specialized cold chain logistics expertise. The Company provides leading edge logistics solutions for biologic materials, such as immunotherapies, stem cells, CAR-T cells and reproductive cells for clients worldwide. Leading global companies, such as FedEx, UPS and DHL have each separately selected Cryoport as the preferred cryogenic logistics provider for time- and temperature-sensitive biological material. Cryoport actively supports points-of-care, contract research organizations, central laboratories, pharmaceutical companies, contract manufacturers and university researchers. The Company is a Nevada corporation and its common stock is traded on the NASDAQ Capital Market exchange under the ticker symbol “CYRX.” Going Concern The unaudited condensed consolidated financial statements have been prepared using the accrual method of accounting in accordance with U.S. GAAP and have been prepared on a going concern basis, which contemplates the realization of assets and the settlement of liabilities in the normal course of business. We have sustained operating losses since our inception and have used substantial amounts of working capital in our operations. At December 31, 2015, we had an accumulated deficit of $ 109.4 4.3 7.1 We expect to continue to incur substantial additional operating losses from costs related to the commercialization and expansion of our Cryoport Express ® Solutions and do not expect that revenues from operations will be sufficient to satisfy our funding requirements in the near term. We believe that our cash resources at December 31, 2015, together with the revenues generated from our services will be sufficient to sustain our planned operations into the second quarter of fiscal year 2017; however, we must obtain additional capital to fund operations thereafter and for the achievement of sustained profitable operations. These factors raise substantial doubt about our ability to continue as a going concern. We are currently working on funding alternatives in order to secure sufficient operating capital to allow us to continue to operate as a going concern. The level of future capital requirements will depend upon many factors, including the success of our commercialization efforts and the level of customer adoption of our Cryoport Express ® Solutions as well as our ability to establish additional collaborative arrangements. We cannot make any assurances that the sales ramp will lead to achievement of sustained profitable operations or that any additional financing will be completed on a timely basis and on acceptable terms or at all. Management’s inability to successfully achieve significant revenue increases or to complete any other financing will adversely impact our ability to continue as a going concern.</t>
  </si>
  <si>
    <t>Summary of Significant Accounting Policies</t>
  </si>
  <si>
    <t>Summary of Significant Accounting Policies [Abstract]</t>
  </si>
  <si>
    <t xml:space="preserve"> Note 3. Summary of Significant Accounting Policies The condensed consolidated financial statements include the accounts of Cryoport, Inc. and its wholly owned subsidiary, Cryoport Systems, Inc. All intercompany accounts and transactions have been eliminated.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estimated amounts. The Company’s significant estimates include the allowance for doubtful accounts, recoverability of long-lived assets, allowance for inventory obsolescence, deferred taxes and their accompanying valuations, and valuation of equity instruments and conversion features. The Company’s financial instruments consist of cash and cash equivalents, accounts receivable, related-party notes payable, notes payable, accounts payable and accrued expenses. The carrying value for all such instruments approximates fair value at December 31, 2015 and March 31, 2015 due to their short-term nature. The difference between the fair value and recorded values of the related-party notes payable is not significant. The Company considers highly liquid investments with original maturities of 90 The Company grants commercial trade credit to customers under established terms and conditions within the U.S. and to a limited number of international customers and does not require collateral. Revenues from international customers are generally secured by advance payments except for a limited number of established foreign customers. The Company generally requires advance or credit card payments for initial revenues from new customers, who have not received credit approval. The Company’s ability to collect receivables is affected by customer circumstances, economic fluctuations in the respective geographic areas and the industries served by the Company. Reserves for uncollectible amounts are provided based on past experience and a specific analysis of the respective accounts, which management believes is sufficient. Accounts receivable at December 31, 2015 and March 31, 2015 are net of reserves for doubtful accounts of $ 40,600 12,200 The majority of the Company’s customers are in the biotechnology, pharmaceutical, animal health and life science industries. Consequently, there is a concentration of accounts receivable within these industries, which is subject to normal credit risk. At December 31, 2015 and March 31, 2015, there was one customer that accounted for 10.4 14.6 The Company has revenue from foreign customers primarily in the Europe, Japan, Canada, India and Australia regions. During the nine months ended December 31, 2015 and 2014, the Company had revenues from foreign customers of approximately $ 631,400 418,800 14.6 15.3 For the nine months ended December 31, 2015 and 2014, there was one customer that accounted for 14.5 25.0 The Company’s inventories consist of packaging materials and accessories sold to customers. Inventories are stated at the lower of cost or current estimated market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and based on such evaluation, records adjustments to reflect inventories at its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y items as slow-moving, obsolete or in excess-of-need. These estimates are subject to the ongoing accuracy of the Company’s forecasts of market conditions, industry trends, competition and other factors. The Company provides shipping packaging (“shipper”) to its customers and charges a fee in exchange for the use of the shipper. The Company’s arrangements are similar to the accounting standard for leases since they convey the right to use the container over a period of time. The Company retains the title to the shippers and provides its customers the use of the shipper for a specific shipping cycle. At the culmination of the customer’s shipping cycle, the shipper is returned to the Company. As a result, the Company classifies the shippers as property and equipment for the per-use shipper program. Property and equipment are recorded at cost. Cryogenic shippers are depreciated using the straight-line method over their estimated useful lives of three years. Software, equipment and furniture are depreciated using the straight-line method over their estimated useful lives (generally three to seven years) and leasehold improvements are amortized using the straight-line method over the estimated useful life of the asset or the lease term, whichever is shorter. Equipment acquired under capital leases is amortized over the estimated useful life of the assets or term of the lease, whichever is shorter and included in depreciation and amortization expense.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current operations. Intangible assets are comprised of patents and trademarks and software development costs. The Company capitalizes costs of obtaining patents and trademarks, which are amortized, using the straight-line method over their estimated useful life of five years once the patent or trademark has been issued. During the nine months ended December 31, 2015, the Company wrote off patents aggregating $ 98,100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December 31, 2015. Deferred financing costs represent costs incurred in connection with the issuance of the convertible notes payable and equity financings. Deferred financing costs related to the issuance of debt are being amortized over the term of the financing instrument using the effective interest method while offering costs from equity financings are netted against the gross proceeds received from the equity financings. If a conversion feature of convertible debt is not accounted for as a derivative instrument and provides for a rate of conversion that is below market value, this feature is characterized as a beneficial conversion feature (“BCF”). A BCF is recorded by the Company as a debt discount. The convertible debt is recorded net of the discount related to the BCF. The Company amortizes the discount to interest expense over the life of the debt using the effective interest rate method. Preferred stock is convertible to common stock at a rate of conversion that is below market value and, therefore, this feature is characterized as a BCF. The Company records this BCF as a discount to the preferred stock and accretes the discount to retained earnings as a deemed dividend through the earliest conversion date or upon issuance if the preferred stock can be immediately converted. The Company accounts for income taxes under the provision of the Financial Accounting Standards Board (“FASB”) Accounting Standards Codification (“ASC”) 740,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 The Company’s policy is to recognize interest and/or penalties related to income tax matters in income tax expense. The Company had no accrual for interest or penalties on its condensed consolidated balance sheets at December 31, 2015 and March 31, 2015 and has not recognized interest and/or penalties in the condensed consolidated statement of operations for the nine months ended December 31, 2015 and 2014. The Company is subject to taxation in the U.S. and various state jurisdictions. As of December 31, 2015, the Company is no longer subject to U.S. federal examinations for years before 2011 and for California franchise and income tax examinations for years before 2010.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 The Company provides shipping containers to its customers and charges a fee in exchange for the use of the shipper. The Company’s arrangements are similar to the accounting standard for leases since they convey the right to use the shippers over a period of time. The Company retains title to the shipper and provides its customers the use of the shipper for a specified shipping cycle. At the culmination of the customer’s shipping cycle, the shipper is returned to the Company. The Company recognizes revenue for the use of the shipper once the shipper has been delivered to the end user of the enclosed materials, and at the time that collectability of the related fees is reasonably certain. Revenue is recorded net of discounts and allowances. The Company also provides logistics support and management services to some customers, which may include onsite logistics personnel. Revenue is recognized for these services as services are rendered and at the time that collectability is reasonably certain. The Company classifies amounts billed for shipping and handling as revenue. Shipping and handling fees and costs are included in cost of revenues in the accompanying condensed consolidated statements of operations. Expenditures relating to research and development are expensed in the period incurred. The Company accounts for stock-based payments to employees and directors in accordance with stock-based payment accounting guidance which requires all stock-based payments to employees and directors, including grants of employee stock options and warrants, to be recognized based upon their fair values. The fair value of stock-based awards is estimated at the grant date using the Black-Scholes Option Pricing Model (“Black-Scholes”) and the portion that is ultimately expected to vest is recognized as compensation cost over the requisite service period. The determination of fair value using Black-Scholes is affected by the Company’s stock price as well as assumptions regarding a number of complex and subjective variables, including expected stock price volatility, risk-free interest rate, expected dividends and projected employee stock option exercise behaviors. Since stock-based compensation is recognized only for those awards that are ultimately expected to vest, the Company has applied an estimated forfeiture rate to unvested awards for the purpose of calculating compensation cost. These estimates will be revised, if necessary, in future periods if actual forfeitures differ from estimates. Changes in forfeiture estimates impact compensation cost in the period in which the change in estimate occurs. The estimated forfeiture rates at December 31, 2015 and March 31, 2015 were zero as the Company has not had a significant history of forfeitures and does not expect significant forfeitures in the future. Cash flows from the tax benefits resulting from tax deductions in excess of the compensation cost recognized for those options or warrants are classified as financing cash flows. Due to the Company’s loss position, there were no such tax benefits during the nine months ended December 31, 2015 and 2014. The Company’s stock-based compensation plans are discussed further in Note 8. Issuances of the Company’s common stock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We calculate basic and diluted net income (loss) per share attributable to common stockholders using the weighted average number of common shares outstanding during the periods presented, and adjust the amount of net income (loss) used in this calculation for deemed preferred stock dividends and cumulative preferred stock dividends, whether they are earned or not during the period. In periods of a net loss position, basic and diluted weighted average shares are the same. For the diluted earnings per share calculation, we adjust the weighted average number of common shares outstanding to include dilutive stock options, warrants and shares associated with the conversion of convertible debt and convertible preferred stock outstanding during the periods. As of December 31, 2015 and March 31, 2015, the Company had cumulative, undeclared, dividends that have not been accrued related to its preferred stock of $ 992,600 305,300 239,400 687,300 95,300 194,900 Nine Months Ended December 31, 2015 2014 Net loss $ (7,110,180) $ (5,089,781) Add: Preferred stock beneficial conversion charge (4,474,348) (2,961,723) Undeclared cumulative preferred dividends (687,267) (194,901) Net loss attributable to common stockholders $ (12,271,795) $ (8,246,405) Weighted average shares issued and outstanding-basic and diluted 6,259,686 5,002,683 Basic and diluted net loss per share attributable to common stockholders $ (1.96) $ (1.65) Three Months Ended December 31, 2015 2014 Net loss $ (2,760,453) $ (1,407,758) Add: Preferred stock beneficial conversion charge  (492,910) Undeclared cumulative preferred dividends (239,389) (95,304) Net loss attributable to common stockholders $ (2,999,842) $ (1,995,972) Weighted average shares issued and outstanding-basic and diluted 7,225,006 5,004,821 Basic and diluted net loss per share attributable to common stockholders $ (0.42) $ (0.40) Nine Months Ended December 31, 2015 2014 Class A convertible preferred stock 1,136,875 1,107,220 Class B convertible preferred stock 1,336,428  Stock options 847,015 390,011 Warrants 615,790 395,857 3,936,108 1,893,088 We currently operate in one reportable segment.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Level 2: Level 3: In determining fair value, we utilize valuation techniques that maximize the use of observable inputs and minimize the use of unobservable inputs to the extent possible, as well as consider counterparty credit risk in the assessment of fair value. We have no assets or liabilities that are required to be measured at fair value on a recurring basis as of December 31, 2015 and March 31, 2015. We record foreign currency transactions at the exchange rate prevailing at the date of the transaction with resultant gains and losses being included in results of operations. Foreign currency transaction gains and losses have not been significant for any of the periods presented. In May 2014, the FASB issued Accounting Standard Update (“ASU”) No. 2014-09, “Revenue from Contracts with Customers”. ASU 2014-09 supersedes the revenue recognition requirements in FASB Topic 605, “Revenue Recognition”.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In August 2015, the FASB issued ASU No. 2015-14 which deferred the effective date by one year for public entities and others. The amendments in this ASU are effective for interim and annual periods beginning after December 15, 2017 for public business entities, certain not-for-profit entities, and certain employee benefit plans. Earlier application is permitted only as of annual reporting periods beginning after December 15, 2016, including interim reporting periods within that reporting period. Management has not selected a transition method and is currently assessing the impact the adoption of ASU 2014-09 will have on our condensed consolidated financial statements. In July 2015, the FASB issued ASU No. 2015-11, “Simplifying the Measurement of Inventory”. The amendments in this update apply to inventory that is measured using first-in, first-out (FIFO) or average cost. They do not apply to inventory that is measured using last-in, first-out (LIFO) or the retail inventory method. Other than the change in the subsequent measurement guidance from the lower of cost or market to the lower of cost and net realizable value for inventory within the scope of this update, there are no other substantive changes to the guidance on measurement of inventory. The amendments in this update more closely align the measurement of inventory in International Financial Reporting Standards (IFRS) and are effective for fiscal years beginning after December 15, 2016, including interim periods within those fiscal years. Management is currently assessing the impact the adoption of ASU 2015-11 will have on our condensed consolidated financial statements. In August 2014, the FASB issued ASU 2014-15, “Presentation of Financial Statements-Going Concern”. Currently, there is no guidance in U.S. GAAP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beginning after December 15, 2016 and early application is permitted. Management is currently assessing the impact the adoption of ASU 2014-15 will have on our condensed consolidated financial statements. In November 2015, the FASB issued ASU No. 2015-17, “Balance Sheet Classification of Deferred Taxes”.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FRS and are effective for fiscal years after December 15, 2016, including interim periods within those annual periods. Management is currently assessing the impact the adoption of ASU 2015-17 will have on our condensed consolidated financial statements.</t>
  </si>
  <si>
    <t>Related Party Transactions</t>
  </si>
  <si>
    <t>Related Party Transactions [Abstract]</t>
  </si>
  <si>
    <t xml:space="preserve"> Note 4. Related Party Transactions As of December 31, 2015 and March 31, 2015, the Company had aggregate principal balances of $ 1.0 1.3 Related-Party Notes Payable In March 2015, we entered into definitive agreements relating to the exchange or amendment of the notes evidencing such working capital advances. Three of the notes issued to Patrick Mullins, M.D., Maryl Petreccia and Jeffrey Dell, M.D., which as of December 31, 2015 had outstanding principal balances of $ 448,200 266,700 208,900 37,347 22,224 17,412 6.00 March 1, 2020 834 417 417 6.00 20 One note issued to Raymond Takahashi, M.D., was exchanged for (i) a new promissory note with an original principal amount equal to the outstanding principal and interest of the original note, and (ii) a warrant to purchase 1,490 6.00 35,800 March 1, 2016 20 The conversion feature of the related-party notes payable at a 20 521,100 The relative fair value of the related-party warrants of $ 280,400 195,600 0 Related-party interest expense under these notes was $ 43,400 23,600 0 4,600 One note issued to Marc Grossman, M.D., which as of December 31, 2015 had an outstanding principal balance of $ 86,500 6 1,000 20,000 72,000 Class B Convertible Preferred Stock In May 2015, the spouse of the board member Mr. Richard Berman, participated in the Class B convertible preferred stock offering and the Company issued 1,667 20,000</t>
  </si>
  <si>
    <t>Notes Payable</t>
  </si>
  <si>
    <t>Debt Disclosure [Abstract]</t>
  </si>
  <si>
    <t xml:space="preserve"> Note 5. Notes Payable From December 2014 through February 2015, the Company issued to certain accredited investors 2014 Series Secured Promissory Notes (the “ 7 915,000 July 1, 2015 173,600 25 In connection with the issuance of the 7% Bridge Notes, the Company issued the note holders warrants to purchase 190,625 6.00 November 30, 2021 458,900 221,400 The Company did not pay any discounts or commissions with respect to the issuance of the 7% Bridge Notes or the warrants.</t>
  </si>
  <si>
    <t>Commitments and Contingencies</t>
  </si>
  <si>
    <t>Commitments and Contingencies [Abstract]</t>
  </si>
  <si>
    <t xml:space="preserve"> Note 6. Commitments and Contingencies Facility and Equipment Leases On October 21, 2015, we entered into a new operating lease for 27,600 commences on the substantial completion of the improvements thereon which we expect to be completed in February 2016 and expires seven years after such date, subject to our option to extend the lease for two additional five-year periods. 24,700 Employment Agreements We have entered into employment agreements with certain of our officers under which payment and benefits would become payable in the event of termination by us for any reason other than cause, or upon a change in control of our Company, or by the employee for good reason. Consulting and Engineering Services On September 16, 2015, the Company entered into the Purchase and Sale Agreement (the “Purchase and Sale Agreement”), by and between KLATU Networks, LLC (“KLATU”) and the Company. Pursuant to the Purchase and Sale Agreement, the Company purchased from KLATU certain intellectual property and intellectual property rights related to the Company’s Cryoportal TM 400,000 200,000 Concurrently with entering into the Purchase and Sale Agreement, on September 16, 2015, the Company and KLATU entered into the Amended and Restated Master Consulting and Engineering Services Agreement (the “Amended and Restated Master Consulting and Engineering Services Agreement”) to amend and restate the Master Consulting and Engineering Services Agreement. The Amended and Restated Master Consulting and Engineering Services Agreement provides a framework for KLATU to perform certain consulting, software and hardware engineering development services as mutually agreed upon and further set forth in one or more Statements of Work (as defined in the Amended and Restated Master Consulting and Engineering Services Agreement). To ensure the availability of KLATU personnel to perform services pursuant to the Amended and Restated Master Consulting and Engineering Services Agreement, the Company agreed to pay KLATU a minimum of $ 25,000 Consulting fees for services provided by KLATU were $ 75,000 95,600 215,500 257,500 Litigation The Company may become a party to product litigation in the normal course of business. The Company accrues for open claims based on its historical experience and available insurance coverage. In the opinion of management, there are no legal matters involving the Company that would have a material adverse effect upon the Company’s consolidated financial condition or results of operations. Indemnities and Guarantees The Company has made certain indemnities and guarantees, under which it may be required to make payments to a guaranteed or indemnified party, in relation to certain actions or transactions. Certain of these guarantees and indemnities do not provide for any limitation of the maximum potential future payments the Company could be obligated to make. The duration of the guarantees and indemnities varies, and is generally tied to the life of the agreement. Historically, the Company has not been obligated nor incurred any payments for these obligations and, therefore, no liabilities have been recorded for these indemnities and guarantees in the accompanying condensed consolidated balance sheets. In addition, the Company indemnifies its directors, officers, employees and agents, as permitted under the laws of the States of California and Nevada.</t>
  </si>
  <si>
    <t>Stockholders' Equity</t>
  </si>
  <si>
    <t>Stockholders' Equity [Abstract]</t>
  </si>
  <si>
    <t xml:space="preserve"> Note 7. Stockholders’ Equity Authorized Stock The Company has 50,000,000 0.001 “blank check” preferred stock, consisting of 2,500,000 0.001 800,000 Company’s previously authorized preferred stock, par value $ 0.001 400,000 0.001 585,000 On October 1, 2015, the Company issued 55,000 150,200 75,100 Class A Convertible Preferred Stock In May 2014, the Company entered into definitive agreements for a private placement of its securities to certain institutional and accredited investors (the “Class A Investors”) pursuant to certain subscription agreements and elections to convert between the Company and the Class A Investors. As of December 31, 2015 and March 31, 2015, 454,750 303,167 106,432 5 No dividends have been declared as of December 31, 2015; however, a cumulative preferred stock dividend of $ 630,400 301,500 Class B Convertible Preferred Stock In February 2015, the Company entered into definitive agreements for a private placement of its securities to certain institutional and accredited investors (the “Class B Investors”) pursuant to certain subscription agreements and elections to convert between the Company and the Class B Investors. During the nine months ended December 31, 2015, aggregate gross cash proceeds of $ 4.5 3.9 372,862 248,575 6.00 0.67 The fair value of the beneficial conversion feature of the convertible preferred stock issuance and the relative fair value of the warrants issued, aggregated $ 4.5 Emergent served as the Company’s placement agent in this transaction and received, with respect to the gross proceeds received from Class B Investors, a commission of 10 3 5,000 0.25 6.00 In May 2015, the spouse of the board member Mr. Richard Berman, participated in the Class B Convertible Preferred Stock offering and the Company issued 1,667 20,000 As of December 31, 2015 and March 31, 2015, 534,571 161,709 356,381 107,806 130,914 38,115 No dividends have been declared as of December 31, 2015; however, a cumulative preferred stock dividend of $ 362,200 3,800 Emergent received total cash consideration of $ 1.3 237,345 All shares of Class A and Class B Convertible Preferred Stock were converted to units of common stock in January 2016 (See Note 9). Public Equity Offering On July 29, 2015, the Company completed the sale of common stock and warrants (the “Units”) under a registered public offering. The gross proceeds to Cryoport from the offering, including the partial exercise of the over-allotment option, were approximately $ 6.8 6.2 The public offering price per Unit was $ 3.25 2,090,750 2,090,750 3.57 In connection with this offering, the Company issued to Aegis Capital Corp. (“Aegis”), the underwriters’ representative in the offering, a warrant to purchase up to 80,000 Company’s common stock and Aegis received a total cash consideration, including the reimbursement of public offering-related expenses, of $ 0.6 4.47 137.5 July 23, 2016 July 23, 2020 In connection with this offering, the Company incurred $ 266,100 Common Stock Reserved for Future Issuance 13.9 Class A and B convertible preferred stock converted to common stock 2,473,303 Exercise of stock options 4,002,899 Exercise of warrants 7,444,736 Total shares of common stock reserved for future issuances 13,920,938 </t>
  </si>
  <si>
    <t>Stock-Based Compensation</t>
  </si>
  <si>
    <t>Stock-Based Compensation [Abstract]</t>
  </si>
  <si>
    <t xml:space="preserve"> Note 8. Stock-Based Compensation Warrant Activity Number of Weighted- Weighted- Aggregate Outstanding  March 31, 2015 5,475,806 7.20 Issued 2,512,179 3.93 Exercised (49,339) 2.40 Forfeited   Expired (493,910) 9.33 Outstanding  December 31, 2015 7,444,736 $ 5.96 2.9 $ - Vested (exercisable)  December 31, 2015 7,444,736 $ 5.96 2.9 $ - (1) Aggregate intrinsic value represents the difference between the exercise price of the warrant and the closing market price of our common stock on December 31, 2015, which was $ 2.02 Expected life (years) 5.0  5.2 Risk-free interest rate 1.33%  1.73% Volatility 98.6%  121.3% Dividend yield 0% Stock Options We have four stock incentive plans: the 2002 Stock Incentive Plan (the “2002 Plan”), the 2009 Stock Incentive Plan (the “2009 Plan”), the 2011 Stock Incentive Plan (the “2011 Plan”) and the 2015 Omnibus Equity Incentive Plan (the “2015 Plan” and, collectively, the “Plans”). The 2002 Plan, the 2009 Plan, and the 2011 Plan (the “Prior Plans”) have been superseded by the 2015 Plan. In October 2015, the stockholders approved the 2015 Plan for 5,000,000 The Prior Plans will remain in effect until all awards granted under such Prior Plans have been exercised, forfeited, cancelled, or have otherwise expired or terminated in accordance with the terms of such awards, but no awards will be made pursuant to the Prior Plans after the effectiveness of the 2015 Plan. As of December 31, 2015, the Company had 3,091,600 the 2015 Plan. In May 2015, the Company granted employees and members of the board of directors options to purchase 465,633 20,835 7.80 355,001 Expected life (years) 5.2 to 6.4 Risk-free interest rate 1.7% to 1.9% Volatility 115.9% to 122.3% Dividend yield 0% The expected option life assumption is estimated based on the simplified method. Accordingly, the Company has utilized the average of the contractual term of the options and the weighted average vesting period for all options to calculate the expected option term. The risk-free interest rate assumption is based upon observed interest rates appropriate for the expected term of our employee stock options. The expected volatility is based on the historical volatility of our stock commensurate with the expected life of the stock-based award. We do not anticipate paying dividends on the common stock in the foreseeable future. We recognize stock-based compensation cost over the vesting period using the straight-line single option method. Stock-based compensation expense is recognized only for those awards that are ultimately expected to vest. An estimated forfeiture rate has been applied to unvested awards for the purpose of calculating compensation cost. The estimated forfeiture rate of 0 Number of Weighted- Weighted- Aggregate Outstanding  March 31, 2015 1,793,745 $ 4.56 Granted (weighted-average fair value of $2.94 per share) 2,394,868 4.02 Exercised (4,601) 2.47 Forfeited (181,113) 4.33 Outstanding  December 31, 2015 4,002,899 $ 4.23 8.7 $  Vested (exercisable)  December 31, 2015 1,144,928 $ 4.57 7.3 $  Unvested (unexercisable)  December 31, 2015 2,857,971 $ 4.10 3.2 $  (1) Aggregate intrinsic value represents the difference between the exercise price of the option and the closing market price of our common stock on December 31, 2015, which was $ 2.02 As of December 31, 2015, there was unrecognized compensation expense of $ 8.8 3.2</t>
  </si>
  <si>
    <t>Subsequent Events</t>
  </si>
  <si>
    <t>Subsequent Events [Abstract]</t>
  </si>
  <si>
    <t xml:space="preserve"> Note 9. Subsequent Events Preferred Stock Conversion On January 30, 2016 (the “Mandatory Exchange Time”), the Company caused the mandatory exchange (the “Mandatory Exchange”) of all its outstanding Class A Convertible Preferred Stock and Class B Convertible Preferred Stock (together, the “Preferred Stock”), consisting of 454,750 534,571 4,977,038 0.001 4,977,038 The Mandatory Exchange was effected in accordance with the terms and conditions of the Company’s Amended and Restated Certificate of Designation of Class A Convertible Preferred Stock and the Company’s Amended and Restated Certificate of Designation of Class B Convertible Preferred Stock (together, as amended to date, the “Certificates of Designation”). In accordance with each of the Certificates of Designation, a mandatory exchange of the Preferred Stock is triggered upon a Qualified Offering (as defined in the Certificates of Designation). The Mandatory Exchange occurs on the day that is six months and one day after the closing of such Qualified Offering. On July 29, 2015, the Company completed its public offering of 2,090,750 3.25 2) adding to the result all dividends then accrued but unpaid on such shares of Preferred Stock to be exchanged of $1,068,100; then 3) dividing the result by $2.60 (which is eighty percent (80%) of the price per unit issued in the Qualified Offering). The issuance of the Securities in connection with the Mandatory Exchange was exempt from registration pursuant to Section 3(a)(9) of the Securities Act of 1933, as amended.</t>
  </si>
  <si>
    <t>Summary of Significant Accounting Policies (Policies)</t>
  </si>
  <si>
    <t>Principles of Consolidation</t>
  </si>
  <si>
    <t xml:space="preserve"> Principles of Consolidation The condensed consolidated financial statements include the accounts of Cryoport, Inc. and its wholly owned subsidiary, Cryoport Systems, Inc. All intercompany accounts and transactions have been eliminated.</t>
  </si>
  <si>
    <t>Use of Estimates</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estimated amounts. The Company’s significant estimates include the allowance for doubtful accounts, recoverability of long-lived assets, allowance for inventory obsolescence, deferred taxes and their accompanying valuations, and valuation of equity instruments and conversion features.</t>
  </si>
  <si>
    <t>Fair Value of Financial Instruments</t>
  </si>
  <si>
    <t xml:space="preserve"> Fair Value of Financial Instruments The Company’s financial instruments consist of cash and cash equivalents, accounts receivable, related-party notes payable, notes payable, accounts payable and accrued expenses. The carrying value for all such instruments approximates fair value at December 31, 2015 and March 31, 2015 due to their short-term nature. The difference between the fair value and recorded values of the related-party notes payable is not significant.</t>
  </si>
  <si>
    <t>Cash and Cash Equivalents</t>
  </si>
  <si>
    <t xml:space="preserve"> Cash and Cash Equivalents The Company considers highly liquid investments with original maturities of 90</t>
  </si>
  <si>
    <t>Customers</t>
  </si>
  <si>
    <t xml:space="preserve"> Customers The Company grants commercial trade credit to customers under established terms and conditions within the U.S. and to a limited number of international customers and does not require collateral. Revenues from international customers are generally secured by advance payments except for a limited number of established foreign customers. The Company generally requires advance or credit card payments for initial revenues from new customers, who have not received credit approval. The Company’s ability to collect receivables is affected by customer circumstances, economic fluctuations in the respective geographic areas and the industries served by the Company. Reserves for uncollectible amounts are provided based on past experience and a specific analysis of the respective accounts, which management believes is sufficient. Accounts receivable at December 31, 2015 and March 31, 2015 are net of reserves for doubtful accounts of $ 40,600 12,200 The majority of the Company’s customers are in the biotechnology, pharmaceutical, animal health and life science industries. Consequently, there is a concentration of accounts receivable within these industries, which is subject to normal credit risk. At December 31, 2015 and March 31, 2015, there was one customer that accounted for 10.4 14.6 The Company has revenue from foreign customers primarily in the Europe, Japan, Canada, India and Australia regions. During the nine months ended December 31, 2015 and 2014, the Company had revenues from foreign customers of approximately $ 631,400 418,800 14.6 15.3 For the nine months ended December 31, 2015 and 2014, there was one customer that accounted for 14.5 25.0</t>
  </si>
  <si>
    <t xml:space="preserve"> Inventories The Company’s inventories consist of packaging materials and accessories sold to customers. Inventories are stated at the lower of cost or current estimated market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and based on such evaluation, records adjustments to reflect inventories at its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y items as slow-moving, obsolete or in excess-of-need. These estimates are subject to the ongoing accuracy of the Company’s forecasts of market conditions, industry trends, competition and other factors.</t>
  </si>
  <si>
    <t>Property and Equipment</t>
  </si>
  <si>
    <t xml:space="preserve"> Property and Equipment The Company provides shipping packaging (“shipper”) to its customers and charges a fee in exchange for the use of the shipper. The Company’s arrangements are similar to the accounting standard for leases since they convey the right to use the container over a period of time. The Company retains the title to the shippers and provides its customers the use of the shipper for a specific shipping cycle. At the culmination of the customer’s shipping cycle, the shipper is returned to the Company. As a result, the Company classifies the shippers as property and equipment for the per-use shipper program. Property and equipment are recorded at cost. Cryogenic shippers are depreciated using the straight-line method over their estimated useful lives of three years. Software, equipment and furniture are depreciated using the straight-line method over their estimated useful lives (generally three to seven years) and leasehold improvements are amortized using the straight-line method over the estimated useful life of the asset or the lease term, whichever is shorter. Equipment acquired under capital leases is amortized over the estimated useful life of the assets or term of the lease, whichever is shorter and included in depreciation and amortization expense.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current operations.</t>
  </si>
  <si>
    <t>Intangible Assets</t>
  </si>
  <si>
    <t xml:space="preserve"> Intangible Assets Intangible assets are comprised of patents and trademarks and software development costs. The Company capitalizes costs of obtaining patents and trademarks, which are amortized, using the straight-line method over their estimated useful life of five years once the patent or trademark has been issued. During the nine months ended December 31, 2015, the Company wrote off patents aggregating $ 98,100</t>
  </si>
  <si>
    <t>Long-lived Assets</t>
  </si>
  <si>
    <t xml:space="preserve">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December 31, 2015.</t>
  </si>
  <si>
    <t>Deferred Financing Costs</t>
  </si>
  <si>
    <t xml:space="preserve"> Deferred Financing Costs Deferred financing costs represent costs incurred in connection with the issuance of the convertible notes payable and equity financings. Deferred financing costs related to the issuance of debt are being amortized over the term of the financing instrument using the effective interest method while offering costs from equity financings are netted against the gross proceeds received from the equity financings.</t>
  </si>
  <si>
    <t>Conversion Features</t>
  </si>
  <si>
    <t xml:space="preserve"> Conversion Features If a conversion feature of convertible debt is not accounted for as a derivative instrument and provides for a rate of conversion that is below market value, this feature is characterized as a beneficial conversion feature (“BCF”). A BCF is recorded by the Company as a debt discount. The convertible debt is recorded net of the discount related to the BCF. The Company amortizes the discount to interest expense over the life of the debt using the effective interest rate method. Preferred stock is convertible to common stock at a rate of conversion that is below market value and, therefore, this feature is characterized as a BCF. The Company records this BCF as a discount to the preferred stock and accretes the discount to retained earnings as a deemed dividend through the earliest conversion date or upon issuance if the preferred stock can be immediately converted.</t>
  </si>
  <si>
    <t>Income Taxes</t>
  </si>
  <si>
    <t xml:space="preserve"> Income Taxes The Company accounts for income taxes under the provision of the Financial Accounting Standards Board (“FASB”) Accounting Standards Codification (“ASC”) 740,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 The Company’s policy is to recognize interest and/or penalties related to income tax matters in income tax expense. The Company had no accrual for interest or penalties on its condensed consolidated balance sheets at December 31, 2015 and March 31, 2015 and has not recognized interest and/or penalties in the condensed consolidated statement of operations for the nine months ended December 31, 2015 and 2014. The Company is subject to taxation in the U.S. and various state jurisdictions. As of December 31, 2015, the Company is no longer subject to U.S. federal examinations for years before 2011 and for California franchise and income tax examinations for years before 2010.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t>
  </si>
  <si>
    <t>Revenue Recognition</t>
  </si>
  <si>
    <t xml:space="preserve"> Revenue Recognition The Company provides shipping containers to its customers and charges a fee in exchange for the use of the shipper. The Company’s arrangements are similar to the accounting standard for leases since they convey the right to use the shippers over a period of time. The Company retains title to the shipper and provides its customers the use of the shipper for a specified shipping cycle. At the culmination of the customer’s shipping cycle, the shipper is returned to the Company. The Company recognizes revenue for the use of the shipper once the shipper has been delivered to the end user of the enclosed materials, and at the time that collectability of the related fees is reasonably certain. Revenue is recorded net of discounts and allowances. The Company also provides logistics support and management services to some customers, which may include onsite logistics personnel. Revenue is recognized for these services as services are rendered and at the time that collectability is reasonably certain.</t>
  </si>
  <si>
    <t>Accounting for Shipping and Handling Revenue, Fees and Costs</t>
  </si>
  <si>
    <t xml:space="preserve"> Accounting for Shipping and Handling Revenue, Fees and Costs The Company classifies amounts billed for shipping and handling as revenue. Shipping and handling fees and costs are included in cost of revenues in the accompanying condensed consolidated statements of operations.</t>
  </si>
  <si>
    <t>Research and Development Expenses</t>
  </si>
  <si>
    <t xml:space="preserve"> Research and Development Expenses Expenditures relating to research and development are expensed in the period incurred.</t>
  </si>
  <si>
    <t>Stock-based Compensation</t>
  </si>
  <si>
    <t xml:space="preserve"> Stock-Based Compensation The Company accounts for stock-based payments to employees and directors in accordance with stock-based payment accounting guidance which requires all stock-based payments to employees and directors, including grants of employee stock options and warrants, to be recognized based upon their fair values. The fair value of stock-based awards is estimated at the grant date using the Black-Scholes Option Pricing Model (“Black-Scholes”) and the portion that is ultimately expected to vest is recognized as compensation cost over the requisite service period. The determination of fair value using Black-Scholes is affected by the Company’s stock price as well as assumptions regarding a number of complex and subjective variables, including expected stock price volatility, risk-free interest rate, expected dividends and projected employee stock option exercise behaviors. Since stock-based compensation is recognized only for those awards that are ultimately expected to vest, the Company has applied an estimated forfeiture rate to unvested awards for the purpose of calculating compensation cost. These estimates will be revised, if necessary, in future periods if actual forfeitures differ from estimates. Changes in forfeiture estimates impact compensation cost in the period in which the change in estimate occurs. The estimated forfeiture rates at December 31, 2015 and March 31, 2015 were zero as the Company has not had a significant history of forfeitures and does not expect significant forfeitures in the future. Cash flows from the tax benefits resulting from tax deductions in excess of the compensation cost recognized for those options or warrants are classified as financing cash flows. Due to the Company’s loss position, there were no such tax benefits during the nine months ended December 31, 2015 and 2014. The Company’s stock-based compensation plans are discussed further in Note 8.</t>
  </si>
  <si>
    <t>Equity Instruments Issued to Non-Employees for Acquiring Goods or Services</t>
  </si>
  <si>
    <t xml:space="preserve"> Equity Instruments Issued to Non-Employees for Acquiring Goods or Services Issuances of the Company’s common stock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Basic and Diluted Net Income (Loss) Per Share</t>
  </si>
  <si>
    <t xml:space="preserve"> Basic and Diluted Net Income (Loss) Per Share We calculate basic and diluted net income (loss) per share attributable to common stockholders using the weighted average number of common shares outstanding during the periods presented, and adjust the amount of net income (loss) used in this calculation for deemed preferred stock dividends and cumulative preferred stock dividends, whether they are earned or not during the period. In periods of a net loss position, basic and diluted weighted average shares are the same. For the diluted earnings per share calculation, we adjust the weighted average number of common shares outstanding to include dilutive stock options, warrants and shares associated with the conversion of convertible debt and convertible preferred stock outstanding during the periods. As of December 31, 2015 and March 31, 2015, the Company had cumulative, undeclared, dividends that have not been accrued related to its preferred stock of $ 992,600 305,300 239,400 687,300 95,300 194,900 Nine Months Ended December 31, 2015 2014 Net loss $ (7,110,180) $ (5,089,781) Add: Preferred stock beneficial conversion charge (4,474,348) (2,961,723) Undeclared cumulative preferred dividends (687,267) (194,901) Net loss attributable to common stockholders $ (12,271,795) $ (8,246,405) Weighted average shares issued and outstanding-basic and diluted 6,259,686 5,002,683 Basic and diluted net loss per share attributable to common stockholders $ (1.96) $ (1.65) Three Months Ended December 31, 2015 2014 Net loss $ (2,760,453) $ (1,407,758) Add: Preferred stock beneficial conversion charge  (492,910) Undeclared cumulative preferred dividends (239,389) (95,304) Net loss attributable to common stockholders $ (2,999,842) $ (1,995,972) Weighted average shares issued and outstanding-basic and diluted 7,225,006 5,004,821 Basic and diluted net loss per share attributable to common stockholders $ (0.42) $ (0.40) Nine Months Ended December 31, 2015 2014 Class A convertible preferred stock 1,136,875 1,107,220 Class B convertible preferred stock 1,336,428  Stock options 847,015 390,011 Warrants 615,790 395,857 3,936,108 1,893,088 </t>
  </si>
  <si>
    <t>Segment Reporting</t>
  </si>
  <si>
    <t xml:space="preserve"> Segment Reporting We currently operate in one reportable segment.</t>
  </si>
  <si>
    <t>Fair Value Measurements</t>
  </si>
  <si>
    <t xml:space="preserve"> Fair Value Measurements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Level 2: Level 3: In determining fair value, we utilize valuation techniques that maximize the use of observable inputs and minimize the use of unobservable inputs to the extent possible, as well as consider counterparty credit risk in the assessment of fair value. We have no assets or liabilities that are required to be measured at fair value on a recurring basis as of December 31, 2015 and March 31, 2015.</t>
  </si>
  <si>
    <t>Foreign Currency Translation</t>
  </si>
  <si>
    <t xml:space="preserve"> Foreign Currency Translation We record foreign currency transactions at the exchange rate prevailing at the date of the transaction with resultant gains and losses being included in results of operations. Foreign currency transaction gains and losses have not been significant for any of the periods presented.</t>
  </si>
  <si>
    <t>Recent Accounting Pronouncements</t>
  </si>
  <si>
    <t xml:space="preserve"> Recent Accounting Pronouncements In May 2014, the FASB issued Accounting Standard Update (“ASU”) No. 2014-09, “Revenue from Contracts with Customers”. ASU 2014-09 supersedes the revenue recognition requirements in FASB Topic 605, “Revenue Recognition”.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In August 2015, the FASB issued ASU No. 2015-14 which deferred the effective date by one year for public entities and others. The amendments in this ASU are effective for interim and annual periods beginning after December 15, 2017 for public business entities, certain not-for-profit entities, and certain employee benefit plans. Earlier application is permitted only as of annual reporting periods beginning after December 15, 2016, including interim reporting periods within that reporting period. Management has not selected a transition method and is currently assessing the impact the adoption of ASU 2014-09 will have on our condensed consolidated financial statements. In July 2015, the FASB issued ASU No. 2015-11, “Simplifying the Measurement of Inventory”. The amendments in this update apply to inventory that is measured using first-in, first-out (FIFO) or average cost. They do not apply to inventory that is measured using last-in, first-out (LIFO) or the retail inventory method. Other than the change in the subsequent measurement guidance from the lower of cost or market to the lower of cost and net realizable value for inventory within the scope of this update, there are no other substantive changes to the guidance on measurement of inventory. The amendments in this update more closely align the measurement of inventory in International Financial Reporting Standards (IFRS) and are effective for fiscal years beginning after December 15, 2016, including interim periods within those fiscal years. Management is currently assessing the impact the adoption of ASU 2015-11 will have on our condensed consolidated financial statements. In August 2014, the FASB issued ASU 2014-15, “Presentation of Financial Statements-Going Concern”. Currently, there is no guidance in U.S. GAAP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beginning after December 15, 2016 and early application is permitted. Management is currently assessing the impact the adoption of ASU 2014-15 will have on our condensed consolidated financial statements. In November 2015, the FASB issued ASU No. 2015-17, “Balance Sheet Classification of Deferred Taxes”.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FRS and are effective for fiscal years after December 15, 2016, including interim periods within those annual periods. Management is currently assessing the impact the adoption of ASU 2015-17 will have on our condensed consolidated financial statements.</t>
  </si>
  <si>
    <t>Summary of Significant Accounting Policies (Tables)</t>
  </si>
  <si>
    <t>Schedule of Earnings Per Share</t>
  </si>
  <si>
    <t xml:space="preserve"> The following shows the amounts used in computing net loss per share for the three and nine months ended December 31, 2015 and 2014: Nine Months Ended December 31, 2015 2014 Net loss $ (7,110,180) $ (5,089,781) Add: Preferred stock beneficial conversion charge (4,474,348) (2,961,723) Undeclared cumulative preferred dividends (687,267) (194,901) Net loss attributable to common stockholders $ (12,271,795) $ (8,246,405) Weighted average shares issued and outstanding-basic and diluted 6,259,686 5,002,683 Basic and diluted net loss per share attributable to common stockholders $ (1.96) $ (1.65) Three Months Ended December 31, 2015 2014 Net loss $ (2,760,453) $ (1,407,758) Add: Preferred stock beneficial conversion charge  (492,910) Undeclared cumulative preferred dividends (239,389) (95,304) Net loss attributable to common stockholders $ (2,999,842) $ (1,995,972) Weighted average shares issued and outstanding-basic and diluted 7,225,006 5,004,821 Basic and diluted net loss per share attributable to common stockholders $ (0.42) $ (0.40) </t>
  </si>
  <si>
    <t>Schedule of Antidilutive Securities Excluded from Computation of Earnings Per Share</t>
  </si>
  <si>
    <t xml:space="preserve"> The following table sets forth the number of shares excluded from the computation of diluted loss per share, as their inclusion would have been anti-dilutive: Nine Months Ended December 31, 2015 2014 Class A convertible preferred stock 1,136,875 1,107,220 Class B convertible preferred stock 1,336,428  Stock options 847,015 390,011 Warrants 615,790 395,857 3,936,108 1,893,088 </t>
  </si>
  <si>
    <t>Stockholders' Equity (Tables)</t>
  </si>
  <si>
    <t>Schedule of Common Stock Reserved for Future Issuance</t>
  </si>
  <si>
    <t xml:space="preserve"> As of December 31, 2015, approximately 13.9 Class A and B convertible preferred stock converted to common stock 2,473,303 Exercise of stock options 4,002,899 Exercise of warrants 7,444,736 Total shares of common stock reserved for future issuances 13,920,938 </t>
  </si>
  <si>
    <t>Stock-Based Compensation (Tables)</t>
  </si>
  <si>
    <t>Share-based Compensation Arrangement by Share-based Payment Award [Line Items]</t>
  </si>
  <si>
    <t>Schedule of Warrant Activity</t>
  </si>
  <si>
    <t xml:space="preserve"> We typically issue warrants to purchase shares of our common stock to investors as part of a financing transaction or in connection with services rendered by placement agents and consultants. Our outstanding warrants expire on varying dates through November 2021. A summary of warrant activity is as follows: Number of Weighted- Weighted- Aggregate Outstanding  March 31, 2015 5,475,806 7.20 Issued 2,512,179 3.93 Exercised (49,339) 2.40 Forfeited   Expired (493,910) 9.33 Outstanding  December 31, 2015 7,444,736 $ 5.96 2.9 $ - Vested (exercisable)  December 31, 2015 7,444,736 $ 5.96 2.9 $ - (1) Aggregate intrinsic value represents the difference between the exercise price of the warrant and the closing market price of our common stock on December 31, 2015, which was $ 2.02</t>
  </si>
  <si>
    <t>Schedule of Fair Value Assumptions of Stock Options</t>
  </si>
  <si>
    <t xml:space="preserve"> We granted stock options at exercise prices equal to or greater than the quoted market price of our common stock on the grant date. The fair value of each option grant was estimated on the date of grant using Black-Scholes with the following assumptions: Expected life (years) 5.2 to 6.4 Risk-free interest rate 1.7% to 1.9% Volatility 115.9% to 122.3% Dividend yield 0%</t>
  </si>
  <si>
    <t>Schedule of Stock Option Activity</t>
  </si>
  <si>
    <t xml:space="preserve"> A summary of stock option activity is as follows: Number of Weighted- Weighted- Aggregate Outstanding  March 31, 2015 1,793,745 $ 4.56 Granted (weighted-average fair value of $2.94 per share) 2,394,868 4.02 Exercised (4,601) 2.47 Forfeited (181,113) 4.33 Outstanding  December 31, 2015 4,002,899 $ 4.23 8.7 $  Vested (exercisable)  December 31, 2015 1,144,928 $ 4.57 7.3 $  Unvested (unexercisable)  December 31, 2015 2,857,971 $ 4.10 3.2 $  (1) Aggregate intrinsic value represents the difference between the exercise price of the option and the closing market price of our common stock on December 31, 2015, which was $ 2.02</t>
  </si>
  <si>
    <t>Warrant [Member]</t>
  </si>
  <si>
    <t xml:space="preserve"> The fair value of each warrant issued was estimated on the date of issuance using Black-Scholes with the following assumptions: Expected life (years) 5.0  5.2 Risk-free interest rate 1.33%  1.73% Volatility 98.6%  121.3% Dividend yield 0%</t>
  </si>
  <si>
    <t>Nature of the Business (Narrative) (Details) - USD ($)</t>
  </si>
  <si>
    <t>Summary of Significant Accounting Policies (Schedule of Earnings Per Share) (Details) - USD ($)</t>
  </si>
  <si>
    <t>Weighted average shares issued and outstanding-basic and diluted</t>
  </si>
  <si>
    <t>Basic and diluted net loss per share attributable to common stockholders</t>
  </si>
  <si>
    <t>Summary of Significant Accounting Policies (Schedule of Antidilutive Shares) (Details) - shares</t>
  </si>
  <si>
    <t>Antidilutive Securities Excluded from Computation of Earnings Per Share [Line Items]</t>
  </si>
  <si>
    <t>Antidilutive Securities Excluded from Computation of Earnings Per Share, Amount</t>
  </si>
  <si>
    <t>Stock Options [Member]</t>
  </si>
  <si>
    <t>Warrants [Member]</t>
  </si>
  <si>
    <t>Summary of Significant Accounting Policies (Narrative) (Details) - USD ($)</t>
  </si>
  <si>
    <t>12 Months Ended</t>
  </si>
  <si>
    <t>Significant Accounting Policies Additional Information [Line Items]</t>
  </si>
  <si>
    <t>Preferred Stock Dividends, Income Statement Impact</t>
  </si>
  <si>
    <t>Maturity Period Of Highly Liquid Investments</t>
  </si>
  <si>
    <t>90 days</t>
  </si>
  <si>
    <t>Research and Development Asset Acquired Other than Through Business Combination, Written-off</t>
  </si>
  <si>
    <t>Preferred Stock [Member]</t>
  </si>
  <si>
    <t>Customer One [Member]</t>
  </si>
  <si>
    <t>Concentration risk, percentage</t>
  </si>
  <si>
    <t>10.40%</t>
  </si>
  <si>
    <t>14.60%</t>
  </si>
  <si>
    <t>Foreign Customers [Member]</t>
  </si>
  <si>
    <t>Sales Revenue, Net [Member] | Customer One [Member]</t>
  </si>
  <si>
    <t>14.50%</t>
  </si>
  <si>
    <t>25.00%</t>
  </si>
  <si>
    <t>Sales Revenue, Net [Member] | Foreign Customers [Member]</t>
  </si>
  <si>
    <t>15.30%</t>
  </si>
  <si>
    <t>Related Party Transactions (Narrative) (Details) - USD ($)</t>
  </si>
  <si>
    <t>1 Months Ended</t>
  </si>
  <si>
    <t>May. 31, 2015</t>
  </si>
  <si>
    <t>Feb. 20, 2015</t>
  </si>
  <si>
    <t>Mar. 02, 2015</t>
  </si>
  <si>
    <t>Aggregate principal balances</t>
  </si>
  <si>
    <t>Accrued Interest Payable</t>
  </si>
  <si>
    <t>Related-party interest expense</t>
  </si>
  <si>
    <t>Amortization of Debt Discount (Premium)</t>
  </si>
  <si>
    <t>Discount Price Per Share Percentage</t>
  </si>
  <si>
    <t>20.00%</t>
  </si>
  <si>
    <t>Debt Instrument, Convertible, Beneficial Conversion Feature</t>
  </si>
  <si>
    <t>Related-Party Notes Payable [Member]</t>
  </si>
  <si>
    <t>Common stock exercise price</t>
  </si>
  <si>
    <t>Class Of Warrant Or Rights Expiration Date</t>
  </si>
  <si>
    <t>Mar. 1,
		2020</t>
  </si>
  <si>
    <t>Patrick Mullins, M.D. [Member]</t>
  </si>
  <si>
    <t>Class of Warrant or Right, Number of Securities Called by Warrants or Rights</t>
  </si>
  <si>
    <t>Patrick Mullins, M.D. [Member] | Other Expense [Member]</t>
  </si>
  <si>
    <t>Jeffrey Dell, M.D. [Member]</t>
  </si>
  <si>
    <t>Jeffrey Dell, M.D. [Member] | Other Expense [Member]</t>
  </si>
  <si>
    <t>Maryl Petreccia [Member]</t>
  </si>
  <si>
    <t>Maryl Petreccia [Member] | Other Expense [Member]</t>
  </si>
  <si>
    <t>Raymond Takahashi, M.D [Member]</t>
  </si>
  <si>
    <t>Feb. 19,
		2018</t>
  </si>
  <si>
    <t>Debt Instrument, Maturity Date</t>
  </si>
  <si>
    <t>Mar. 1,
		2016</t>
  </si>
  <si>
    <t>Marc Grossman, M.D. [Member]</t>
  </si>
  <si>
    <t>Interest rate</t>
  </si>
  <si>
    <t>6.00%</t>
  </si>
  <si>
    <t>Debt Instrument, Periodic Payment, Principal</t>
  </si>
  <si>
    <t>Marc Grossman, M.D. [Member] | June 2015 [Member]</t>
  </si>
  <si>
    <t>Marc Grossman, M.D. [Member] | Maximum [Member]</t>
  </si>
  <si>
    <t>Debt Instrument, Fee Amount</t>
  </si>
  <si>
    <t>Convertible Preferred Stock [Member] | Mrs. Richard Berman [Member]</t>
  </si>
  <si>
    <t>Stock Issued During Period, Shares, New Issues</t>
  </si>
  <si>
    <t>Proceeds from Issuance of Common Stock</t>
  </si>
  <si>
    <t>Notes Payable (Narrative) (Details) - USD ($)</t>
  </si>
  <si>
    <t>May. 31, 2014</t>
  </si>
  <si>
    <t>Repayments of Notes Payable</t>
  </si>
  <si>
    <t>7% Bridge Notes [Member]</t>
  </si>
  <si>
    <t>Debt Instrument, Interest Rate, Stated Percentage</t>
  </si>
  <si>
    <t>7.00%</t>
  </si>
  <si>
    <t>Debt Instrument, Face Amount</t>
  </si>
  <si>
    <t>Class of Warrant or Right, Exercise Price of Warrants or Rights</t>
  </si>
  <si>
    <t>Warrants Not Settleable in Cash, Fair Value Disclosure</t>
  </si>
  <si>
    <t>Interest Expense, Debt</t>
  </si>
  <si>
    <t>Warrants Expiration Date</t>
  </si>
  <si>
    <t>Nov. 30,
		2021</t>
  </si>
  <si>
    <t>Jul. 1,
		2015</t>
  </si>
  <si>
    <t>Class A and Class B Convertible Preferred Stock [Member]</t>
  </si>
  <si>
    <t>5.00%</t>
  </si>
  <si>
    <t>Class A and Class B Convertible Preferred Stock [Member] | 7% Bridge Notes [Member]</t>
  </si>
  <si>
    <t>Percentage Of Net Cash Proceeds Received During Each Month From Issuance Of Debt</t>
  </si>
  <si>
    <t>Commitments and Contingencies (Narrative) (Details)</t>
  </si>
  <si>
    <t>Oct. 21, 2015USD ($)ft²</t>
  </si>
  <si>
    <t>Sep. 16, 2015USD ($)</t>
  </si>
  <si>
    <t>Dec. 31, 2015USD ($)</t>
  </si>
  <si>
    <t>Dec. 31, 2014USD ($)</t>
  </si>
  <si>
    <t>Property Subject to or Available for Operating Lease [Line Items]</t>
  </si>
  <si>
    <t>Rental expense</t>
  </si>
  <si>
    <t>Consulting Service Fee</t>
  </si>
  <si>
    <t>Lease Expiration Date</t>
  </si>
  <si>
    <t>Mar. 31,
		2018</t>
  </si>
  <si>
    <t>Lease Expiration Period</t>
  </si>
  <si>
    <t>commences on the substantial completion of the improvements thereon which we expect to be completed in February 2016 and expires seven years after such date, subject to our option to extend the lease for two additional five-year periods.</t>
  </si>
  <si>
    <t>Land Subject to Ground Leases | ft²</t>
  </si>
  <si>
    <t>KLATU Networks, LLC [Member]</t>
  </si>
  <si>
    <t>Minimum Services Fees in Advance Per Month</t>
  </si>
  <si>
    <t>KLATU Networks, LLC [Member] | First Installment [Member]</t>
  </si>
  <si>
    <t>Stockholders' Equity (Schedule of Common Stock Reserved for Future Issuance) (Details)</t>
  </si>
  <si>
    <t>Dec. 31, 2015shares</t>
  </si>
  <si>
    <t>Class of Stock [Line Items]</t>
  </si>
  <si>
    <t>Common Stock Reserved for Future Issuance</t>
  </si>
  <si>
    <t>Class A and B convertible preferred stock converted to common stock</t>
  </si>
  <si>
    <t>Exercise Of Stock Options [Member]</t>
  </si>
  <si>
    <t>Exercise Of Warrants [Member]</t>
  </si>
  <si>
    <t>Stockholders' Equity (Narrative) (Details) - USD ($)</t>
  </si>
  <si>
    <t>Oct. 31, 2015</t>
  </si>
  <si>
    <t>Jul. 29, 2015</t>
  </si>
  <si>
    <t>Apr. 30, 2015</t>
  </si>
  <si>
    <t>Feb. 28, 2015</t>
  </si>
  <si>
    <t>Sep. 30, 2011</t>
  </si>
  <si>
    <t>Common stock, par value</t>
  </si>
  <si>
    <t>Preferred stock, par value</t>
  </si>
  <si>
    <t>Common Stock, Capital Shares Reserved For Future Issuance</t>
  </si>
  <si>
    <t>Deferred Finance Costs, Net</t>
  </si>
  <si>
    <t>Other Assets, Miscellaneous, Current</t>
  </si>
  <si>
    <t>IPO [Member]</t>
  </si>
  <si>
    <t>Class Of Warrant Or Right, Number Of Securities Called By Warrants Or Rights</t>
  </si>
  <si>
    <t>Public Offering Price Per Share</t>
  </si>
  <si>
    <t>Class of Warrant or Right, Expiration Term</t>
  </si>
  <si>
    <t>5 years</t>
  </si>
  <si>
    <t>Before Offering expenses [Member]</t>
  </si>
  <si>
    <t>Proceeds from Issuance Initial Public Offering</t>
  </si>
  <si>
    <t>After Offering expenses [Member]</t>
  </si>
  <si>
    <t>Aegis Capital Corp [Member]</t>
  </si>
  <si>
    <t>Percentage of Price of Units Sold In offering</t>
  </si>
  <si>
    <t>137.50%</t>
  </si>
  <si>
    <t>Cash Consideration, Includes Reimbursement of Public Offering Expenses</t>
  </si>
  <si>
    <t>Securities Purchase Agreement Initiation Date</t>
  </si>
  <si>
    <t>Jul. 23,
		2016</t>
  </si>
  <si>
    <t>Securities Purchase Agreement Expiration Date</t>
  </si>
  <si>
    <t>Jul. 23,
		2020</t>
  </si>
  <si>
    <t>Minimum [Member]</t>
  </si>
  <si>
    <t>Consultant [Member]</t>
  </si>
  <si>
    <t>Stock Issued During Period, Shares, Issued for Services</t>
  </si>
  <si>
    <t>Stock Issued During Period, Value, Issued for Services</t>
  </si>
  <si>
    <t>Emergent Financial Group, Inc. [Member]</t>
  </si>
  <si>
    <t>Gross proceeds from issuance of preferred stock and warrants</t>
  </si>
  <si>
    <t>Preferred Stock, Shares Outstanding</t>
  </si>
  <si>
    <t>Class A convertible preferred stock [Member] | Mrs. Richard Berman [Member]</t>
  </si>
  <si>
    <t>Class A convertible preferred stock [Member] | Emergent Financial Group, Inc. [Member]</t>
  </si>
  <si>
    <t>Class of Warrant or Right, Outstanding</t>
  </si>
  <si>
    <t>Class A convertible preferred stock [Member] | Class A Investors [Member]</t>
  </si>
  <si>
    <t>Warrants Fair Value</t>
  </si>
  <si>
    <t>Net proceeds from issuance of preferred stock and warrants</t>
  </si>
  <si>
    <t>Class B Convertible Preferred Stock [Member] | Mrs. Richard Berman [Member]</t>
  </si>
  <si>
    <t>Class B Convertible Preferred Stock [Member] | Emergent Financial Group, Inc. [Member]</t>
  </si>
  <si>
    <t>Legal Fees</t>
  </si>
  <si>
    <t>Class B Convertible Preferred Stock [Member] | Class B Investor [Member]</t>
  </si>
  <si>
    <t>Percentage Of Commission</t>
  </si>
  <si>
    <t>10.00%</t>
  </si>
  <si>
    <t>Percentage Of Non accountable Finance Fee</t>
  </si>
  <si>
    <t>3.00%</t>
  </si>
  <si>
    <t>Stock-Based Compensation (Summary of Warrant Activity) (Details) - Warrant [Member]</t>
  </si>
  <si>
    <t>Dec. 31, 2015USD ($)$ / sharesshares</t>
  </si>
  <si>
    <t>Number of Shares</t>
  </si>
  <si>
    <t>Outstanding | shares</t>
  </si>
  <si>
    <t>Issued | shares</t>
  </si>
  <si>
    <t>Exercised | shares</t>
  </si>
  <si>
    <t>Forfeited | shares</t>
  </si>
  <si>
    <t>Expired | shares</t>
  </si>
  <si>
    <t>Vested (exercisable)  December 31, 2015 | shares</t>
  </si>
  <si>
    <t>Weighted-Average Exercise Price/Share</t>
  </si>
  <si>
    <t>Outstanding | $ / shares</t>
  </si>
  <si>
    <t>Issued | $ / shares</t>
  </si>
  <si>
    <t>Exercised | $ / shares</t>
  </si>
  <si>
    <t>Forfeited | $ / shares</t>
  </si>
  <si>
    <t>Expired | $ / shares</t>
  </si>
  <si>
    <t>Vested (exercisable)  December 31, 2015 | $ / shares</t>
  </si>
  <si>
    <t>Weighted-Average Remaining Contractual Term (Years)</t>
  </si>
  <si>
    <t>Outstanding</t>
  </si>
  <si>
    <t>2 years 10 months 24 days</t>
  </si>
  <si>
    <t>Vested (exercisable)  December 31, 2015</t>
  </si>
  <si>
    <t>Aggregated Intrinsic Value</t>
  </si>
  <si>
    <t>Outstanding | $</t>
  </si>
  <si>
    <t>[1]</t>
  </si>
  <si>
    <t>Vested (exercisable)  December 31, 2015 | $</t>
  </si>
  <si>
    <t>Aggregate intrinsic value represents the difference between the exercise price of the warrant and the closing market price of our common stock on December 31, 2015, which was $2.02 per share.</t>
  </si>
  <si>
    <t>Stock-Based Compensation (Schedule of Assumptions Used to Estimate Fair Value of Stock Options) (Details)</t>
  </si>
  <si>
    <t>Risk-free interest rate, minimum</t>
  </si>
  <si>
    <t>1.33%</t>
  </si>
  <si>
    <t>Risk-free interest rate, maximum</t>
  </si>
  <si>
    <t>1.73%</t>
  </si>
  <si>
    <t>Volatility, minimum</t>
  </si>
  <si>
    <t>98.60%</t>
  </si>
  <si>
    <t>Volatility, maximum</t>
  </si>
  <si>
    <t>121.30%</t>
  </si>
  <si>
    <t>Dividend yield</t>
  </si>
  <si>
    <t>0.00%</t>
  </si>
  <si>
    <t>Minimum [Member] | Warrant [Member]</t>
  </si>
  <si>
    <t>Expected life (years)</t>
  </si>
  <si>
    <t>Maximum [Member] | Warrant [Member]</t>
  </si>
  <si>
    <t>5 years 2 months 12 days</t>
  </si>
  <si>
    <t>1.70%</t>
  </si>
  <si>
    <t>1.90%</t>
  </si>
  <si>
    <t>11.90%</t>
  </si>
  <si>
    <t>122.30%</t>
  </si>
  <si>
    <t>Stock Options [Member] | Minimum [Member]</t>
  </si>
  <si>
    <t>Stock Options [Member] | Maximum [Member]</t>
  </si>
  <si>
    <t>6 years 4 months 24 days</t>
  </si>
  <si>
    <t>Stock-Based Compensation (Summary of Stock Option Activity) (Details) - Stock Options [Member]</t>
  </si>
  <si>
    <t>Granted (weighted-average fair value of $2.94 per share) | shares</t>
  </si>
  <si>
    <t>Unvested (unexercisable)  December 31, 2015 | shares</t>
  </si>
  <si>
    <t>Granted (weighted-average fair value of $2.94 per share) | $ / shares</t>
  </si>
  <si>
    <t>Unvested (unexercisable)  December 31, 2015 | $ / shares</t>
  </si>
  <si>
    <t>8 years 8 months 12 days</t>
  </si>
  <si>
    <t>7 years 3 months 18 days</t>
  </si>
  <si>
    <t>Unvested (unexercisable)  December 31, 2015</t>
  </si>
  <si>
    <t>3 years 2 months 12 days</t>
  </si>
  <si>
    <t>Unvested (unexercisable)  December 31, 2015 | $</t>
  </si>
  <si>
    <t>Aggregate intrinsic value represents the difference between the exercise price of the option and the closing market price of our common stock on December 31, 2015, which was $2.02 per share.</t>
  </si>
  <si>
    <t>Stock-Based Compensation (Narrative) (Details) - USD ($) $ / shares in Units, $ in Millions</t>
  </si>
  <si>
    <t>Unrecognized compensation cost related to unvested stock options</t>
  </si>
  <si>
    <t>Weighted average recognition period</t>
  </si>
  <si>
    <t>Employees [Member]</t>
  </si>
  <si>
    <t>Share-Based Compensation Arrangement By Share-Based Payment Award, Options, Grants In Period, Gross</t>
  </si>
  <si>
    <t>Granted, Weighted Average Exercise Price</t>
  </si>
  <si>
    <t>Board of Directors [Member]</t>
  </si>
  <si>
    <t>Intrinsic value per share</t>
  </si>
  <si>
    <t>Estimated forfeiture rate</t>
  </si>
  <si>
    <t>Plan 2015 [Member] | Stock Options [Member]</t>
  </si>
  <si>
    <t>Total shares available for future grant</t>
  </si>
  <si>
    <t>Subsequent Events (Narrative) (Details) - $ / shares</t>
  </si>
  <si>
    <t>Jan. 30, 2016</t>
  </si>
  <si>
    <t>Subsequent Event [Line Items]</t>
  </si>
  <si>
    <t>Common Stock, Par Or Stated Value Per Share</t>
  </si>
  <si>
    <t>Public Offering Units Issued</t>
  </si>
  <si>
    <t>Public Offering Units Issued Price Per Unit</t>
  </si>
  <si>
    <t>Subsequent Event [Member]</t>
  </si>
  <si>
    <t>Convertible Preferred Stock, Shares Issued upon Conversion</t>
  </si>
  <si>
    <t>Conversion of Stock, Shares Issued</t>
  </si>
  <si>
    <t>Preferred Stock Qualified Offering Description</t>
  </si>
  <si>
    <t>1) multiplying the number of shares of Preferred Stock to be exchanged by the Class A Original Issue Price or Class B Original Issue Price (as defined in the Certificates of Designation), or $12.00 per share; 2) adding to the result all dividends then accrued but unpaid on such shares of Preferred Stock to be exchanged of $1,068,100; then 3) dividing the result by $2.60 (which is eighty percent (80%) of the price per unit issued in the Qualified Offering).</t>
  </si>
  <si>
    <t>Subsequent Event [Member] | Class B Convertible Preferres Stock [Member]</t>
  </si>
  <si>
    <t>Subsequent Event [Member] | Class A convertible preferred stock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124524</v>
      </c>
    </row>
    <row spans="1:3" r="11">
      <c t="s" s="4" r="A11">
        <v>17</v>
      </c>
      <c t="s" s="4" r="B11">
        <v>18</v>
      </c>
    </row>
    <row spans="1:3" r="12">
      <c t="s" s="4" r="A12">
        <v>19</v>
      </c>
      <c t="s" s="4" r="B12">
        <v>20</v>
      </c>
    </row>
    <row spans="1:3" r="13">
      <c t="s" s="4" r="A13">
        <v>21</v>
      </c>
      <c t="s" s="4" r="B13">
        <v>22</v>
      </c>
    </row>
    <row spans="1:3" r="14">
      <c t="s" s="4" r="A14">
        <v>23</v>
      </c>
      <c t="n" s="6" r="C14">
        <v>122427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5"/>
    <col customWidth="1" max="2" min="2" width="80"/>
  </cols>
  <sheetData>
    <row spans="1:2" r="1">
      <c t="s" s="1" r="A1">
        <v>157</v>
      </c>
      <c t="s" s="2" r="B1">
        <v>1</v>
      </c>
    </row>
    <row spans="1:2" r="2">
      <c t="s" s="2" r="B2">
        <v>2</v>
      </c>
    </row>
    <row spans="1:2" r="3">
      <c t="s" s="3" r="A3">
        <v>137</v>
      </c>
    </row>
    <row spans="1:2" r="4">
      <c t="s" s="4" r="A4">
        <v>158</v>
      </c>
      <c t="s" s="4" r="B4">
        <v>159</v>
      </c>
    </row>
    <row spans="1:2" r="5">
      <c t="s" s="4" r="A5">
        <v>160</v>
      </c>
      <c t="s" s="4" r="B5">
        <v>161</v>
      </c>
    </row>
    <row spans="1:2" r="6">
      <c t="s" s="4" r="A6">
        <v>162</v>
      </c>
      <c t="s" s="4" r="B6">
        <v>163</v>
      </c>
    </row>
    <row spans="1:2" r="7">
      <c t="s" s="4" r="A7">
        <v>164</v>
      </c>
      <c t="s" s="4" r="B7">
        <v>165</v>
      </c>
    </row>
    <row spans="1:2" r="8">
      <c t="s" s="4" r="A8">
        <v>166</v>
      </c>
      <c t="s" s="4" r="B8">
        <v>167</v>
      </c>
    </row>
    <row spans="1:2" r="9">
      <c t="s" s="4" r="A9">
        <v>29</v>
      </c>
      <c t="s" s="4" r="B9">
        <v>168</v>
      </c>
    </row>
    <row spans="1:2" r="10">
      <c t="s" s="4" r="A10">
        <v>169</v>
      </c>
      <c t="s" s="4" r="B10">
        <v>170</v>
      </c>
    </row>
    <row spans="1:2" r="11">
      <c t="s" s="4" r="A11">
        <v>171</v>
      </c>
      <c t="s" s="4" r="B11">
        <v>172</v>
      </c>
    </row>
    <row spans="1:2" r="12">
      <c t="s" s="4" r="A12">
        <v>173</v>
      </c>
      <c t="s" s="4" r="B12">
        <v>174</v>
      </c>
    </row>
    <row spans="1:2" r="13">
      <c t="s" s="4" r="A13">
        <v>175</v>
      </c>
      <c t="s" s="4" r="B13">
        <v>176</v>
      </c>
    </row>
    <row spans="1:2" r="14">
      <c t="s" s="4" r="A14">
        <v>177</v>
      </c>
      <c t="s" s="4" r="B14">
        <v>178</v>
      </c>
    </row>
    <row spans="1:2" r="15">
      <c t="s" s="4" r="A15">
        <v>179</v>
      </c>
      <c t="s" s="4" r="B15">
        <v>180</v>
      </c>
    </row>
    <row spans="1:2" r="16">
      <c t="s" s="4" r="A16">
        <v>181</v>
      </c>
      <c t="s" s="4" r="B16">
        <v>182</v>
      </c>
    </row>
    <row spans="1:2" r="17">
      <c t="s" s="4" r="A17">
        <v>183</v>
      </c>
      <c t="s" s="4" r="B17">
        <v>184</v>
      </c>
    </row>
    <row spans="1:2" r="18">
      <c t="s" s="4" r="A18">
        <v>185</v>
      </c>
      <c t="s" s="4" r="B18">
        <v>186</v>
      </c>
    </row>
    <row spans="1:2" r="19">
      <c t="s" s="4" r="A19">
        <v>187</v>
      </c>
      <c t="s" s="4" r="B19">
        <v>188</v>
      </c>
    </row>
    <row spans="1:2" r="20">
      <c t="s" s="4" r="A20">
        <v>189</v>
      </c>
      <c t="s" s="4" r="B20">
        <v>190</v>
      </c>
    </row>
    <row spans="1:2" r="21">
      <c t="s" s="4" r="A21">
        <v>191</v>
      </c>
      <c t="s" s="4" r="B21">
        <v>192</v>
      </c>
    </row>
    <row spans="1:2" r="22">
      <c t="s" s="4" r="A22">
        <v>193</v>
      </c>
      <c t="s" s="4" r="B22">
        <v>194</v>
      </c>
    </row>
    <row spans="1:2" r="23">
      <c t="s" s="4" r="A23">
        <v>195</v>
      </c>
      <c t="s" s="4" r="B23">
        <v>196</v>
      </c>
    </row>
    <row spans="1:2" r="24">
      <c t="s" s="4" r="A24">
        <v>197</v>
      </c>
      <c t="s" s="4" r="B24">
        <v>198</v>
      </c>
    </row>
    <row spans="1:2" r="25">
      <c t="s" s="4" r="A25">
        <v>199</v>
      </c>
      <c t="s" s="4" r="B25">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37</v>
      </c>
    </row>
    <row spans="1:2" r="4">
      <c t="s" s="4" r="A4">
        <v>202</v>
      </c>
      <c t="s" s="4" r="B4">
        <v>203</v>
      </c>
    </row>
    <row spans="1:2" r="5">
      <c t="s" s="4" r="A5">
        <v>204</v>
      </c>
      <c t="s" s="4" r="B5">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6</v>
      </c>
      <c t="s" s="2" r="B1">
        <v>1</v>
      </c>
    </row>
    <row spans="1:2" r="2">
      <c t="s" s="2" r="B2">
        <v>2</v>
      </c>
    </row>
    <row spans="1:2" r="3">
      <c t="s" s="3" r="A3">
        <v>149</v>
      </c>
    </row>
    <row spans="1:2" r="4">
      <c t="s" s="4" r="A4">
        <v>207</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t="s" s="1" r="A1">
        <v>209</v>
      </c>
      <c t="s" s="2" r="B1">
        <v>1</v>
      </c>
    </row>
    <row spans="1:2" r="2">
      <c t="s" s="2" r="B2">
        <v>2</v>
      </c>
    </row>
    <row spans="1:2" r="3">
      <c t="s" s="3" r="A3">
        <v>210</v>
      </c>
    </row>
    <row spans="1:2" r="4">
      <c t="s" s="4" r="A4">
        <v>211</v>
      </c>
      <c t="s" s="4" r="B4">
        <v>212</v>
      </c>
    </row>
    <row spans="1:2" r="5">
      <c t="s" s="4" r="A5">
        <v>213</v>
      </c>
      <c t="s" s="4" r="B5">
        <v>214</v>
      </c>
    </row>
    <row spans="1:2" r="6">
      <c t="s" s="4" r="A6">
        <v>215</v>
      </c>
      <c t="s" s="4" r="B6">
        <v>216</v>
      </c>
    </row>
    <row spans="1:2" r="7">
      <c t="s" s="4" r="A7">
        <v>217</v>
      </c>
    </row>
    <row spans="1:2" r="8">
      <c t="s" s="3" r="A8">
        <v>210</v>
      </c>
    </row>
    <row spans="1:2" r="9">
      <c t="s" s="4" r="A9">
        <v>213</v>
      </c>
      <c t="s" s="4" r="B9">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219</v>
      </c>
      <c t="s" s="2" r="B1">
        <v>71</v>
      </c>
      <c t="s" s="2" r="D1">
        <v>1</v>
      </c>
    </row>
    <row spans="1:6" r="2">
      <c t="s" s="2" r="B2">
        <v>2</v>
      </c>
      <c t="s" s="2" r="C2">
        <v>72</v>
      </c>
      <c t="s" s="2" r="D2">
        <v>2</v>
      </c>
      <c t="s" s="2" r="E2">
        <v>72</v>
      </c>
      <c t="s" s="2" r="F2">
        <v>25</v>
      </c>
    </row>
    <row spans="1:6" r="3">
      <c t="s" s="4" r="A3">
        <v>49</v>
      </c>
      <c t="n" s="7" r="B3">
        <v>-109352607</v>
      </c>
      <c t="n" s="7" r="D3">
        <v>-109352607</v>
      </c>
      <c t="n" s="7" r="F3">
        <v>-97768079</v>
      </c>
    </row>
    <row spans="1:6" r="4">
      <c t="s" s="4" r="A4">
        <v>86</v>
      </c>
      <c t="n" s="7" r="B4">
        <v>-2760453</v>
      </c>
      <c t="n" s="7" r="C4">
        <v>-1407758</v>
      </c>
      <c t="n" s="6" r="D4">
        <v>-7110180</v>
      </c>
      <c t="n" s="7" r="E4">
        <v>-5089781</v>
      </c>
    </row>
    <row spans="1:6" r="5">
      <c t="s" s="4" r="A5">
        <v>106</v>
      </c>
      <c t="n" s="7" r="D5">
        <v>-4336049</v>
      </c>
      <c t="n" s="7" r="E5">
        <v>-283529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247425</v>
      </c>
      <c t="n" s="7" r="C3">
        <v>1405186</v>
      </c>
    </row>
    <row spans="1:3" r="4">
      <c t="s" s="4" r="A4">
        <v>28</v>
      </c>
      <c t="n" s="6" r="B4">
        <v>616785</v>
      </c>
      <c t="n" s="6" r="C4">
        <v>589699</v>
      </c>
    </row>
    <row spans="1:3" r="5">
      <c t="s" s="4" r="A5">
        <v>29</v>
      </c>
      <c t="n" s="6" r="B5">
        <v>52880</v>
      </c>
      <c t="n" s="6" r="C5">
        <v>69680</v>
      </c>
    </row>
    <row spans="1:3" r="6">
      <c t="s" s="4" r="A6">
        <v>30</v>
      </c>
      <c t="n" s="6" r="B6">
        <v>288965</v>
      </c>
      <c t="n" s="6" r="C6">
        <v>97337</v>
      </c>
    </row>
    <row spans="1:3" r="7">
      <c t="s" s="4" r="A7">
        <v>31</v>
      </c>
      <c t="n" s="6" r="B7">
        <v>6206055</v>
      </c>
      <c t="n" s="6" r="C7">
        <v>2161902</v>
      </c>
    </row>
    <row spans="1:3" r="8">
      <c t="s" s="4" r="A8">
        <v>32</v>
      </c>
      <c t="n" s="6" r="B8">
        <v>875673</v>
      </c>
      <c t="n" s="6" r="C8">
        <v>307926</v>
      </c>
    </row>
    <row spans="1:3" r="9">
      <c t="s" s="4" r="A9">
        <v>33</v>
      </c>
      <c t="n" s="6" r="B9">
        <v>13484</v>
      </c>
      <c t="n" s="6" r="C9">
        <v>136821</v>
      </c>
    </row>
    <row spans="1:3" r="10">
      <c t="s" s="4" r="A10">
        <v>34</v>
      </c>
      <c t="n" s="6" r="B10">
        <v>363403</v>
      </c>
      <c t="n" s="6" r="C10">
        <v>0</v>
      </c>
    </row>
    <row spans="1:3" r="11">
      <c t="s" s="4" r="A11">
        <v>35</v>
      </c>
      <c t="n" s="6" r="B11">
        <v>7458615</v>
      </c>
      <c t="n" s="6" r="C11">
        <v>2606649</v>
      </c>
    </row>
    <row spans="1:3" r="12">
      <c t="s" s="3" r="A12">
        <v>36</v>
      </c>
    </row>
    <row spans="1:3" r="13">
      <c t="s" s="4" r="A13">
        <v>37</v>
      </c>
      <c t="n" s="6" r="B13">
        <v>1109243</v>
      </c>
      <c t="n" s="6" r="C13">
        <v>758696</v>
      </c>
    </row>
    <row spans="1:3" r="14">
      <c t="s" s="4" r="A14">
        <v>38</v>
      </c>
      <c t="n" s="6" r="B14">
        <v>377113</v>
      </c>
      <c t="n" s="6" r="C14">
        <v>725712</v>
      </c>
    </row>
    <row spans="1:3" r="15">
      <c t="s" s="4" r="A15">
        <v>39</v>
      </c>
      <c t="n" s="6" r="B15">
        <v>0</v>
      </c>
      <c t="n" s="6" r="C15">
        <v>535507</v>
      </c>
    </row>
    <row spans="1:3" r="16">
      <c t="s" s="4" r="A16">
        <v>40</v>
      </c>
      <c t="n" s="6" r="B16">
        <v>981992</v>
      </c>
      <c t="n" s="6" r="C16">
        <v>976581</v>
      </c>
    </row>
    <row spans="1:3" r="17">
      <c t="s" s="4" r="A17">
        <v>41</v>
      </c>
      <c t="n" s="6" r="B17">
        <v>2468348</v>
      </c>
      <c t="n" s="6" r="C17">
        <v>2996496</v>
      </c>
    </row>
    <row spans="1:3" r="18">
      <c t="s" s="4" r="A18">
        <v>42</v>
      </c>
      <c t="n" s="6" r="B18">
        <v>0</v>
      </c>
      <c t="n" s="6" r="C18">
        <v>26452</v>
      </c>
    </row>
    <row spans="1:3" r="19">
      <c t="s" s="4" r="A19">
        <v>43</v>
      </c>
      <c t="n" s="7" r="B19">
        <v>2468348</v>
      </c>
      <c t="n" s="7" r="C19">
        <v>3022948</v>
      </c>
    </row>
    <row spans="1:3" r="20">
      <c t="s" s="4" r="A20">
        <v>44</v>
      </c>
      <c t="s" s="4" r="B20">
        <v>45</v>
      </c>
      <c t="s" s="4" r="C20">
        <v>45</v>
      </c>
    </row>
    <row spans="1:3" r="21">
      <c t="s" s="3" r="A21">
        <v>46</v>
      </c>
    </row>
    <row spans="1:3" r="22">
      <c t="s" s="4" r="A22">
        <v>47</v>
      </c>
      <c t="n" s="7" r="B22">
        <v>7247</v>
      </c>
      <c t="n" s="7" r="C22">
        <v>5026</v>
      </c>
    </row>
    <row spans="1:3" r="23">
      <c t="s" s="4" r="A23">
        <v>48</v>
      </c>
      <c t="n" s="6" r="B23">
        <v>114334637</v>
      </c>
      <c t="n" s="6" r="C23">
        <v>97346137</v>
      </c>
    </row>
    <row spans="1:3" r="24">
      <c t="s" s="4" r="A24">
        <v>49</v>
      </c>
      <c t="n" s="6" r="B24">
        <v>-109352607</v>
      </c>
      <c t="n" s="6" r="C24">
        <v>-97768079</v>
      </c>
    </row>
    <row spans="1:3" r="25">
      <c t="s" s="4" r="A25">
        <v>50</v>
      </c>
      <c t="n" s="6" r="B25">
        <v>4990267</v>
      </c>
      <c t="n" s="6" r="C25">
        <v>-416299</v>
      </c>
    </row>
    <row spans="1:3" r="26">
      <c t="s" s="4" r="A26">
        <v>51</v>
      </c>
      <c t="n" s="6" r="B26">
        <v>7458615</v>
      </c>
      <c t="n" s="6" r="C26">
        <v>2606649</v>
      </c>
    </row>
    <row spans="1:3" r="27">
      <c t="s" s="4" r="A27">
        <v>52</v>
      </c>
    </row>
    <row spans="1:3" r="28">
      <c t="s" s="3" r="A28">
        <v>46</v>
      </c>
    </row>
    <row spans="1:3" r="29">
      <c t="s" s="4" r="A29">
        <v>53</v>
      </c>
      <c t="n" s="6" r="B29">
        <v>455</v>
      </c>
      <c t="n" s="6" r="C29">
        <v>455</v>
      </c>
    </row>
    <row spans="1:3" r="30">
      <c t="s" s="4" r="A30">
        <v>54</v>
      </c>
    </row>
    <row spans="1:3" r="31">
      <c t="s" s="3" r="A31">
        <v>46</v>
      </c>
    </row>
    <row spans="1:3" r="32">
      <c t="s" s="4" r="A32">
        <v>53</v>
      </c>
      <c t="n" s="7" r="B32">
        <v>535</v>
      </c>
      <c t="n" s="7" r="C32">
        <v>1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0</v>
      </c>
      <c t="s" s="2" r="B1">
        <v>71</v>
      </c>
      <c t="s" s="2" r="D1">
        <v>1</v>
      </c>
    </row>
    <row spans="1:5" r="2">
      <c t="s" s="2" r="B2">
        <v>2</v>
      </c>
      <c t="s" s="2" r="C2">
        <v>72</v>
      </c>
      <c t="s" s="2" r="D2">
        <v>2</v>
      </c>
      <c t="s" s="2" r="E2">
        <v>72</v>
      </c>
    </row>
    <row spans="1:5" r="3">
      <c t="s" s="4" r="A3">
        <v>86</v>
      </c>
      <c t="n" s="7" r="B3">
        <v>-2760453</v>
      </c>
      <c t="n" s="7" r="C3">
        <v>-1407758</v>
      </c>
      <c t="n" s="7" r="D3">
        <v>-7110180</v>
      </c>
      <c t="n" s="7" r="E3">
        <v>-5089781</v>
      </c>
    </row>
    <row spans="1:5" r="4">
      <c t="s" s="4" r="A4">
        <v>87</v>
      </c>
      <c t="n" s="6" r="B4">
        <v>0</v>
      </c>
      <c t="n" s="6" r="C4">
        <v>-492910</v>
      </c>
      <c t="n" s="6" r="D4">
        <v>-4474348</v>
      </c>
      <c t="n" s="6" r="E4">
        <v>-2961723</v>
      </c>
    </row>
    <row spans="1:5" r="5">
      <c t="s" s="4" r="A5">
        <v>88</v>
      </c>
      <c t="n" s="6" r="B5">
        <v>-239389</v>
      </c>
      <c t="n" s="6" r="C5">
        <v>-95304</v>
      </c>
      <c t="n" s="6" r="D5">
        <v>-687267</v>
      </c>
      <c t="n" s="6" r="E5">
        <v>-194901</v>
      </c>
    </row>
    <row spans="1:5" r="6">
      <c t="s" s="4" r="A6">
        <v>89</v>
      </c>
      <c t="n" s="7" r="B6">
        <v>-2999842</v>
      </c>
      <c t="n" s="7" r="C6">
        <v>-1995972</v>
      </c>
      <c t="n" s="7" r="D6">
        <v>-12271795</v>
      </c>
      <c t="n" s="7" r="E6">
        <v>-8246405</v>
      </c>
    </row>
    <row spans="1:5" r="7">
      <c t="s" s="4" r="A7">
        <v>221</v>
      </c>
      <c t="n" s="6" r="B7">
        <v>7225006</v>
      </c>
      <c t="n" s="6" r="C7">
        <v>5004821</v>
      </c>
      <c t="n" s="6" r="D7">
        <v>6259686</v>
      </c>
      <c t="n" s="6" r="E7">
        <v>5002683</v>
      </c>
    </row>
    <row spans="1:5" r="8">
      <c t="s" s="4" r="A8">
        <v>222</v>
      </c>
      <c t="n" s="9" r="B8">
        <v>-0.42</v>
      </c>
      <c t="n" s="10" r="C8">
        <v>-0.4</v>
      </c>
      <c t="n" s="9" r="D8">
        <v>-1.96</v>
      </c>
      <c t="n" s="9" r="E8">
        <v>-1.6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3</v>
      </c>
      <c t="s" s="2" r="B1">
        <v>1</v>
      </c>
    </row>
    <row spans="1:3" r="2">
      <c t="s" s="2" r="B2">
        <v>2</v>
      </c>
      <c t="s" s="2" r="C2">
        <v>72</v>
      </c>
    </row>
    <row spans="1:3" r="3">
      <c t="s" s="3" r="A3">
        <v>224</v>
      </c>
    </row>
    <row spans="1:3" r="4">
      <c t="s" s="4" r="A4">
        <v>225</v>
      </c>
      <c t="n" s="6" r="B4">
        <v>3936108</v>
      </c>
      <c t="n" s="6" r="C4">
        <v>1893088</v>
      </c>
    </row>
    <row spans="1:3" r="5">
      <c t="s" s="4" r="A5">
        <v>52</v>
      </c>
    </row>
    <row spans="1:3" r="6">
      <c t="s" s="3" r="A6">
        <v>224</v>
      </c>
    </row>
    <row spans="1:3" r="7">
      <c t="s" s="4" r="A7">
        <v>225</v>
      </c>
      <c t="n" s="6" r="B7">
        <v>1136875</v>
      </c>
      <c t="n" s="6" r="C7">
        <v>1107220</v>
      </c>
    </row>
    <row spans="1:3" r="8">
      <c t="s" s="4" r="A8">
        <v>69</v>
      </c>
    </row>
    <row spans="1:3" r="9">
      <c t="s" s="3" r="A9">
        <v>224</v>
      </c>
    </row>
    <row spans="1:3" r="10">
      <c t="s" s="4" r="A10">
        <v>225</v>
      </c>
      <c t="n" s="6" r="B10">
        <v>1336428</v>
      </c>
      <c t="n" s="6" r="C10">
        <v>0</v>
      </c>
    </row>
    <row spans="1:3" r="11">
      <c t="s" s="4" r="A11">
        <v>226</v>
      </c>
    </row>
    <row spans="1:3" r="12">
      <c t="s" s="3" r="A12">
        <v>224</v>
      </c>
    </row>
    <row spans="1:3" r="13">
      <c t="s" s="4" r="A13">
        <v>225</v>
      </c>
      <c t="n" s="6" r="B13">
        <v>847015</v>
      </c>
      <c t="n" s="6" r="C13">
        <v>390011</v>
      </c>
    </row>
    <row spans="1:3" r="14">
      <c t="s" s="4" r="A14">
        <v>227</v>
      </c>
    </row>
    <row spans="1:3" r="15">
      <c t="s" s="3" r="A15">
        <v>224</v>
      </c>
    </row>
    <row spans="1:3" r="16">
      <c t="s" s="4" r="A16">
        <v>225</v>
      </c>
      <c t="n" s="6" r="B16">
        <v>615790</v>
      </c>
      <c t="n" s="6" r="C16">
        <v>39585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28</v>
      </c>
      <c t="s" s="2" r="B1">
        <v>71</v>
      </c>
      <c t="s" s="2" r="D1">
        <v>1</v>
      </c>
      <c t="s" s="2" r="F1">
        <v>229</v>
      </c>
    </row>
    <row spans="1:6" r="2">
      <c t="s" s="2" r="B2">
        <v>2</v>
      </c>
      <c t="s" s="2" r="C2">
        <v>72</v>
      </c>
      <c t="s" s="2" r="D2">
        <v>2</v>
      </c>
      <c t="s" s="2" r="E2">
        <v>72</v>
      </c>
      <c t="s" s="2" r="F2">
        <v>25</v>
      </c>
    </row>
    <row spans="1:6" r="3">
      <c t="s" s="3" r="A3">
        <v>230</v>
      </c>
    </row>
    <row spans="1:6" r="4">
      <c t="s" s="4" r="A4">
        <v>56</v>
      </c>
      <c t="n" s="7" r="B4">
        <v>40600</v>
      </c>
      <c t="n" s="7" r="D4">
        <v>40600</v>
      </c>
      <c t="n" s="7" r="F4">
        <v>12200</v>
      </c>
    </row>
    <row spans="1:6" r="5">
      <c t="s" s="4" r="A5">
        <v>231</v>
      </c>
      <c t="n" s="7" r="B5">
        <v>239389</v>
      </c>
      <c t="n" s="7" r="C5">
        <v>95304</v>
      </c>
      <c t="n" s="7" r="D5">
        <v>687267</v>
      </c>
      <c t="n" s="7" r="E5">
        <v>194901</v>
      </c>
    </row>
    <row spans="1:6" r="6">
      <c t="s" s="4" r="A6">
        <v>232</v>
      </c>
      <c t="s" s="4" r="D6">
        <v>233</v>
      </c>
    </row>
    <row spans="1:6" r="7">
      <c t="s" s="4" r="A7">
        <v>234</v>
      </c>
      <c t="n" s="7" r="D7">
        <v>98100</v>
      </c>
    </row>
    <row spans="1:6" r="8">
      <c t="s" s="4" r="A8">
        <v>235</v>
      </c>
    </row>
    <row spans="1:6" r="9">
      <c t="s" s="3" r="A9">
        <v>230</v>
      </c>
    </row>
    <row spans="1:6" r="10">
      <c t="s" s="4" r="A10">
        <v>231</v>
      </c>
      <c t="n" s="7" r="D10">
        <v>992600</v>
      </c>
      <c t="n" s="7" r="F10">
        <v>305300</v>
      </c>
    </row>
    <row spans="1:6" r="11">
      <c t="s" s="4" r="A11">
        <v>236</v>
      </c>
    </row>
    <row spans="1:6" r="12">
      <c t="s" s="3" r="A12">
        <v>230</v>
      </c>
    </row>
    <row spans="1:6" r="13">
      <c t="s" s="4" r="A13">
        <v>237</v>
      </c>
      <c t="s" s="4" r="D13">
        <v>238</v>
      </c>
      <c t="s" s="4" r="F13">
        <v>239</v>
      </c>
    </row>
    <row spans="1:6" r="14">
      <c t="s" s="4" r="A14">
        <v>240</v>
      </c>
    </row>
    <row spans="1:6" r="15">
      <c t="s" s="3" r="A15">
        <v>230</v>
      </c>
    </row>
    <row spans="1:6" r="16">
      <c t="s" s="4" r="A16">
        <v>73</v>
      </c>
      <c t="n" s="7" r="D16">
        <v>631400</v>
      </c>
      <c t="n" s="7" r="E16">
        <v>418800</v>
      </c>
    </row>
    <row spans="1:6" r="17">
      <c t="s" s="4" r="A17">
        <v>241</v>
      </c>
    </row>
    <row spans="1:6" r="18">
      <c t="s" s="3" r="A18">
        <v>230</v>
      </c>
    </row>
    <row spans="1:6" r="19">
      <c t="s" s="4" r="A19">
        <v>237</v>
      </c>
      <c t="s" s="4" r="D19">
        <v>242</v>
      </c>
      <c t="s" s="4" r="E19">
        <v>243</v>
      </c>
    </row>
    <row spans="1:6" r="20">
      <c t="s" s="4" r="A20">
        <v>244</v>
      </c>
    </row>
    <row spans="1:6" r="21">
      <c t="s" s="3" r="A21">
        <v>230</v>
      </c>
    </row>
    <row spans="1:6" r="22">
      <c t="s" s="4" r="A22">
        <v>237</v>
      </c>
      <c t="s" s="4" r="D22">
        <v>239</v>
      </c>
      <c t="s" s="4" r="E22">
        <v>24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 customWidth="1" max="5" min="5" width="15"/>
    <col customWidth="1" max="6" min="6" width="14"/>
    <col customWidth="1" max="7" min="7" width="14"/>
  </cols>
  <sheetData>
    <row spans="1:7" r="1">
      <c t="s" s="1" r="A1">
        <v>246</v>
      </c>
      <c t="s" s="2" r="B1">
        <v>247</v>
      </c>
      <c t="s" s="2" r="E1">
        <v>1</v>
      </c>
    </row>
    <row spans="1:7" r="2">
      <c t="s" s="2" r="B2">
        <v>248</v>
      </c>
      <c t="s" s="2" r="C2">
        <v>25</v>
      </c>
      <c t="s" s="2" r="D2">
        <v>249</v>
      </c>
      <c t="s" s="2" r="E2">
        <v>2</v>
      </c>
      <c t="s" s="2" r="F2">
        <v>72</v>
      </c>
      <c t="s" s="2" r="G2">
        <v>250</v>
      </c>
    </row>
    <row spans="1:7" r="3">
      <c t="s" s="4" r="A3">
        <v>251</v>
      </c>
      <c t="n" s="7" r="C3">
        <v>1300000</v>
      </c>
      <c t="n" s="7" r="E3">
        <v>1000000</v>
      </c>
    </row>
    <row spans="1:7" r="4">
      <c t="s" s="4" r="A4">
        <v>252</v>
      </c>
      <c t="n" s="7" r="C4">
        <v>4600</v>
      </c>
      <c t="n" s="6" r="E4">
        <v>0</v>
      </c>
    </row>
    <row spans="1:7" r="5">
      <c t="s" s="4" r="A5">
        <v>253</v>
      </c>
      <c t="n" s="6" r="E5">
        <v>43400</v>
      </c>
      <c t="n" s="7" r="F5">
        <v>23600</v>
      </c>
    </row>
    <row spans="1:7" r="6">
      <c t="s" s="4" r="A6">
        <v>57</v>
      </c>
      <c t="n" s="6" r="E6">
        <v>280400</v>
      </c>
    </row>
    <row spans="1:7" r="7">
      <c t="s" s="4" r="A7">
        <v>254</v>
      </c>
      <c t="n" s="7" r="E7">
        <v>195600</v>
      </c>
      <c t="n" s="7" r="F7">
        <v>0</v>
      </c>
    </row>
    <row spans="1:7" r="8">
      <c t="s" s="4" r="A8">
        <v>255</v>
      </c>
      <c t="s" s="4" r="C8">
        <v>256</v>
      </c>
      <c t="s" s="4" r="E8">
        <v>256</v>
      </c>
    </row>
    <row spans="1:7" r="9">
      <c t="s" s="4" r="A9">
        <v>257</v>
      </c>
      <c t="n" s="7" r="E9">
        <v>521100</v>
      </c>
    </row>
    <row spans="1:7" r="10">
      <c t="s" s="4" r="A10">
        <v>258</v>
      </c>
    </row>
    <row spans="1:7" r="11">
      <c t="s" s="4" r="A11">
        <v>259</v>
      </c>
      <c t="n" s="7" r="G11">
        <v>6</v>
      </c>
    </row>
    <row spans="1:7" r="12">
      <c t="s" s="4" r="A12">
        <v>260</v>
      </c>
      <c t="s" s="4" r="C12">
        <v>261</v>
      </c>
    </row>
    <row spans="1:7" r="13">
      <c t="s" s="4" r="A13">
        <v>255</v>
      </c>
      <c t="s" s="4" r="E13">
        <v>256</v>
      </c>
    </row>
    <row spans="1:7" r="14">
      <c t="s" s="4" r="A14">
        <v>262</v>
      </c>
    </row>
    <row spans="1:7" r="15">
      <c t="s" s="4" r="A15">
        <v>251</v>
      </c>
      <c t="n" s="7" r="E15">
        <v>448200</v>
      </c>
    </row>
    <row spans="1:7" r="16">
      <c t="s" s="4" r="A16">
        <v>263</v>
      </c>
      <c t="n" s="6" r="E16">
        <v>37347</v>
      </c>
    </row>
    <row spans="1:7" r="17">
      <c t="s" s="4" r="A17">
        <v>264</v>
      </c>
    </row>
    <row spans="1:7" r="18">
      <c t="s" s="4" r="A18">
        <v>263</v>
      </c>
      <c t="n" s="6" r="E18">
        <v>834</v>
      </c>
    </row>
    <row spans="1:7" r="19">
      <c t="s" s="4" r="A19">
        <v>265</v>
      </c>
    </row>
    <row spans="1:7" r="20">
      <c t="s" s="4" r="A20">
        <v>251</v>
      </c>
      <c t="n" s="7" r="E20">
        <v>208900</v>
      </c>
    </row>
    <row spans="1:7" r="21">
      <c t="s" s="4" r="A21">
        <v>263</v>
      </c>
      <c t="n" s="6" r="E21">
        <v>17412</v>
      </c>
    </row>
    <row spans="1:7" r="22">
      <c t="s" s="4" r="A22">
        <v>266</v>
      </c>
    </row>
    <row spans="1:7" r="23">
      <c t="s" s="4" r="A23">
        <v>263</v>
      </c>
      <c t="n" s="6" r="E23">
        <v>417</v>
      </c>
    </row>
    <row spans="1:7" r="24">
      <c t="s" s="4" r="A24">
        <v>267</v>
      </c>
    </row>
    <row spans="1:7" r="25">
      <c t="s" s="4" r="A25">
        <v>251</v>
      </c>
      <c t="n" s="7" r="E25">
        <v>266700</v>
      </c>
    </row>
    <row spans="1:7" r="26">
      <c t="s" s="4" r="A26">
        <v>263</v>
      </c>
      <c t="n" s="6" r="E26">
        <v>22224</v>
      </c>
    </row>
    <row spans="1:7" r="27">
      <c t="s" s="4" r="A27">
        <v>268</v>
      </c>
    </row>
    <row spans="1:7" r="28">
      <c t="s" s="4" r="A28">
        <v>263</v>
      </c>
      <c t="n" s="6" r="E28">
        <v>417</v>
      </c>
    </row>
    <row spans="1:7" r="29">
      <c t="s" s="4" r="A29">
        <v>269</v>
      </c>
    </row>
    <row spans="1:7" r="30">
      <c t="s" s="4" r="A30">
        <v>251</v>
      </c>
      <c t="n" s="7" r="E30">
        <v>35800</v>
      </c>
    </row>
    <row spans="1:7" r="31">
      <c t="s" s="4" r="A31">
        <v>259</v>
      </c>
      <c t="n" s="7" r="C31">
        <v>6</v>
      </c>
      <c t="n" s="7" r="D31">
        <v>6</v>
      </c>
    </row>
    <row spans="1:7" r="32">
      <c t="s" s="4" r="A32">
        <v>263</v>
      </c>
      <c t="n" s="6" r="D32">
        <v>1490</v>
      </c>
    </row>
    <row spans="1:7" r="33">
      <c t="s" s="4" r="A33">
        <v>260</v>
      </c>
      <c t="s" s="4" r="D33">
        <v>270</v>
      </c>
    </row>
    <row spans="1:7" r="34">
      <c t="s" s="4" r="A34">
        <v>271</v>
      </c>
      <c t="s" s="4" r="E34">
        <v>272</v>
      </c>
    </row>
    <row spans="1:7" r="35">
      <c t="s" s="4" r="A35">
        <v>273</v>
      </c>
    </row>
    <row spans="1:7" r="36">
      <c t="s" s="4" r="A36">
        <v>251</v>
      </c>
      <c t="n" s="7" r="E36">
        <v>86500</v>
      </c>
    </row>
    <row spans="1:7" r="37">
      <c t="s" s="4" r="A37">
        <v>274</v>
      </c>
      <c t="s" s="4" r="E37">
        <v>275</v>
      </c>
    </row>
    <row spans="1:7" r="38">
      <c t="s" s="4" r="A38">
        <v>276</v>
      </c>
      <c t="n" s="7" r="E38">
        <v>20000</v>
      </c>
    </row>
    <row spans="1:7" r="39">
      <c t="s" s="4" r="A39">
        <v>277</v>
      </c>
    </row>
    <row spans="1:7" r="40">
      <c t="s" s="4" r="A40">
        <v>276</v>
      </c>
      <c t="n" s="6" r="E40">
        <v>72000</v>
      </c>
    </row>
    <row spans="1:7" r="41">
      <c t="s" s="4" r="A41">
        <v>278</v>
      </c>
    </row>
    <row spans="1:7" r="42">
      <c t="s" s="4" r="A42">
        <v>279</v>
      </c>
      <c t="n" s="7" r="E42">
        <v>1000</v>
      </c>
    </row>
    <row spans="1:7" r="43">
      <c t="s" s="4" r="A43">
        <v>280</v>
      </c>
    </row>
    <row spans="1:7" r="44">
      <c t="s" s="4" r="A44">
        <v>281</v>
      </c>
      <c t="n" s="6" r="B44">
        <v>1667</v>
      </c>
    </row>
    <row spans="1:7" r="45">
      <c t="s" s="4" r="A45">
        <v>282</v>
      </c>
      <c t="n" s="7" r="B45">
        <v>20000</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283</v>
      </c>
      <c t="s" s="2" r="B1">
        <v>71</v>
      </c>
      <c t="s" s="2" r="C1">
        <v>1</v>
      </c>
    </row>
    <row spans="1:5" r="2">
      <c t="s" s="2" r="B2">
        <v>25</v>
      </c>
      <c t="s" s="2" r="C2">
        <v>2</v>
      </c>
      <c t="s" s="2" r="D2">
        <v>72</v>
      </c>
      <c t="s" s="2" r="E2">
        <v>284</v>
      </c>
    </row>
    <row spans="1:5" r="3">
      <c t="s" s="4" r="A3">
        <v>285</v>
      </c>
      <c t="n" s="7" r="C3">
        <v>741377</v>
      </c>
      <c t="n" s="7" r="D3">
        <v>0</v>
      </c>
    </row>
    <row spans="1:5" r="4">
      <c t="s" s="4" r="A4">
        <v>286</v>
      </c>
    </row>
    <row spans="1:5" r="5">
      <c t="s" s="4" r="A5">
        <v>287</v>
      </c>
      <c t="s" s="4" r="C5">
        <v>288</v>
      </c>
    </row>
    <row spans="1:5" r="6">
      <c t="s" s="4" r="A6">
        <v>289</v>
      </c>
      <c t="n" s="7" r="D6">
        <v>915000</v>
      </c>
    </row>
    <row spans="1:5" r="7">
      <c t="s" s="4" r="A7">
        <v>263</v>
      </c>
      <c t="n" s="6" r="C7">
        <v>190625</v>
      </c>
    </row>
    <row spans="1:5" r="8">
      <c t="s" s="4" r="A8">
        <v>290</v>
      </c>
      <c t="n" s="7" r="C8">
        <v>6</v>
      </c>
    </row>
    <row spans="1:5" r="9">
      <c t="s" s="4" r="A9">
        <v>291</v>
      </c>
      <c t="n" s="7" r="C9">
        <v>458900</v>
      </c>
    </row>
    <row spans="1:5" r="10">
      <c t="s" s="4" r="A10">
        <v>292</v>
      </c>
      <c t="n" s="7" r="C10">
        <v>221400</v>
      </c>
    </row>
    <row spans="1:5" r="11">
      <c t="s" s="4" r="A11">
        <v>285</v>
      </c>
      <c t="n" s="7" r="B11">
        <v>173600</v>
      </c>
    </row>
    <row spans="1:5" r="12">
      <c t="s" s="4" r="A12">
        <v>293</v>
      </c>
      <c t="s" s="4" r="C12">
        <v>294</v>
      </c>
    </row>
    <row spans="1:5" r="13">
      <c t="s" s="4" r="A13">
        <v>271</v>
      </c>
      <c t="s" s="4" r="C13">
        <v>295</v>
      </c>
    </row>
    <row spans="1:5" r="14">
      <c t="s" s="4" r="A14">
        <v>296</v>
      </c>
    </row>
    <row spans="1:5" r="15">
      <c t="s" s="4" r="A15">
        <v>287</v>
      </c>
      <c t="s" s="4" r="E15">
        <v>297</v>
      </c>
    </row>
    <row spans="1:5" r="16">
      <c t="s" s="4" r="A16">
        <v>298</v>
      </c>
    </row>
    <row spans="1:5" r="17">
      <c t="s" s="4" r="A17">
        <v>299</v>
      </c>
      <c t="s" s="4" r="B17">
        <v>243</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6"/>
    <col customWidth="1" max="2" min="2" width="80"/>
    <col customWidth="1" max="3" min="3" width="21"/>
    <col customWidth="1" max="4" min="4" width="21"/>
    <col customWidth="1" max="5" min="5" width="21"/>
    <col customWidth="1" max="6" min="6" width="21"/>
    <col customWidth="1" max="7" min="7" width="21"/>
  </cols>
  <sheetData>
    <row spans="1:7" r="1">
      <c t="s" s="1" r="A1">
        <v>300</v>
      </c>
      <c t="s" s="2" r="B1">
        <v>247</v>
      </c>
      <c t="s" s="2" r="D1">
        <v>71</v>
      </c>
      <c t="s" s="2" r="F1">
        <v>1</v>
      </c>
    </row>
    <row spans="1:7" r="2">
      <c t="s" s="2" r="B2">
        <v>301</v>
      </c>
      <c t="s" s="2" r="C2">
        <v>302</v>
      </c>
      <c t="s" s="2" r="D2">
        <v>303</v>
      </c>
      <c t="s" s="2" r="E2">
        <v>304</v>
      </c>
      <c t="s" s="2" r="F2">
        <v>303</v>
      </c>
      <c t="s" s="2" r="G2">
        <v>304</v>
      </c>
    </row>
    <row spans="1:7" r="3">
      <c t="s" s="3" r="A3">
        <v>305</v>
      </c>
    </row>
    <row spans="1:7" r="4">
      <c t="s" s="4" r="A4">
        <v>306</v>
      </c>
      <c t="n" s="7" r="B4">
        <v>24700</v>
      </c>
    </row>
    <row spans="1:7" r="5">
      <c t="s" s="4" r="A5">
        <v>307</v>
      </c>
      <c t="n" s="7" r="D5">
        <v>75000</v>
      </c>
      <c t="n" s="7" r="E5">
        <v>95600</v>
      </c>
      <c t="n" s="7" r="F5">
        <v>215500</v>
      </c>
      <c t="n" s="7" r="G5">
        <v>257500</v>
      </c>
    </row>
    <row spans="1:7" r="6">
      <c t="s" s="4" r="A6">
        <v>308</v>
      </c>
      <c t="s" s="4" r="F6">
        <v>309</v>
      </c>
    </row>
    <row spans="1:7" r="7">
      <c t="s" s="4" r="A7">
        <v>310</v>
      </c>
      <c t="s" s="4" r="B7">
        <v>311</v>
      </c>
    </row>
    <row spans="1:7" r="8">
      <c t="s" s="4" r="A8">
        <v>312</v>
      </c>
      <c t="n" s="6" r="B8">
        <v>27600</v>
      </c>
    </row>
    <row spans="1:7" r="9">
      <c t="s" s="4" r="A9">
        <v>313</v>
      </c>
    </row>
    <row spans="1:7" r="10">
      <c t="s" s="3" r="A10">
        <v>305</v>
      </c>
    </row>
    <row spans="1:7" r="11">
      <c t="s" s="4" r="A11">
        <v>307</v>
      </c>
      <c t="n" s="7" r="C11">
        <v>400000</v>
      </c>
    </row>
    <row spans="1:7" r="12">
      <c t="s" s="4" r="A12">
        <v>314</v>
      </c>
      <c t="n" s="6" r="C12">
        <v>25000</v>
      </c>
    </row>
    <row spans="1:7" r="13">
      <c t="s" s="4" r="A13">
        <v>315</v>
      </c>
    </row>
    <row spans="1:7" r="14">
      <c t="s" s="3" r="A14">
        <v>305</v>
      </c>
    </row>
    <row spans="1:7" r="15">
      <c t="s" s="4" r="A15">
        <v>307</v>
      </c>
      <c t="n" s="7" r="C15">
        <v>200000</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spans="1:2" r="1">
      <c t="s" s="1" r="A1">
        <v>316</v>
      </c>
      <c t="s" s="2" r="B1">
        <v>317</v>
      </c>
    </row>
    <row spans="1:2" r="2">
      <c t="s" s="3" r="A2">
        <v>318</v>
      </c>
    </row>
    <row spans="1:2" r="3">
      <c t="s" s="4" r="A3">
        <v>319</v>
      </c>
      <c t="n" s="6" r="B3">
        <v>13920938</v>
      </c>
    </row>
    <row spans="1:2" r="4">
      <c t="s" s="4" r="A4">
        <v>320</v>
      </c>
    </row>
    <row spans="1:2" r="5">
      <c t="s" s="3" r="A5">
        <v>318</v>
      </c>
    </row>
    <row spans="1:2" r="6">
      <c t="s" s="4" r="A6">
        <v>319</v>
      </c>
      <c t="n" s="6" r="B6">
        <v>2473303</v>
      </c>
    </row>
    <row spans="1:2" r="7">
      <c t="s" s="4" r="A7">
        <v>321</v>
      </c>
    </row>
    <row spans="1:2" r="8">
      <c t="s" s="3" r="A8">
        <v>318</v>
      </c>
    </row>
    <row spans="1:2" r="9">
      <c t="s" s="4" r="A9">
        <v>319</v>
      </c>
      <c t="n" s="6" r="B9">
        <v>4002899</v>
      </c>
    </row>
    <row spans="1:2" r="10">
      <c t="s" s="4" r="A10">
        <v>322</v>
      </c>
    </row>
    <row spans="1:2" r="11">
      <c t="s" s="3" r="A11">
        <v>318</v>
      </c>
    </row>
    <row spans="1:2" r="12">
      <c t="s" s="4" r="A12">
        <v>319</v>
      </c>
      <c t="n" s="6" r="B12">
        <v>744473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M8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5"/>
    <col customWidth="1" max="6" min="6" width="14"/>
    <col customWidth="1" max="7" min="7" width="15"/>
    <col customWidth="1" max="8" min="8" width="14"/>
    <col customWidth="1" max="9" min="9" width="16"/>
    <col customWidth="1" max="10" min="10" width="14"/>
    <col customWidth="1" max="11" min="11" width="14"/>
    <col customWidth="1" max="12" min="12" width="14"/>
    <col customWidth="1" max="13" min="13" width="14"/>
  </cols>
  <sheetData>
    <row spans="1:13" r="1">
      <c t="s" s="1" r="A1">
        <v>323</v>
      </c>
      <c t="s" s="2" r="B1">
        <v>247</v>
      </c>
      <c t="s" s="2" r="E1">
        <v>71</v>
      </c>
      <c t="s" s="2" r="G1">
        <v>1</v>
      </c>
      <c t="s" s="2" r="I1">
        <v>229</v>
      </c>
    </row>
    <row spans="1:13" r="2">
      <c t="s" s="2" r="B2">
        <v>324</v>
      </c>
      <c t="s" s="2" r="C2">
        <v>325</v>
      </c>
      <c t="s" s="2" r="D2">
        <v>248</v>
      </c>
      <c t="s" s="2" r="E2">
        <v>2</v>
      </c>
      <c t="s" s="2" r="F2">
        <v>72</v>
      </c>
      <c t="s" s="2" r="G2">
        <v>2</v>
      </c>
      <c t="s" s="2" r="H2">
        <v>72</v>
      </c>
      <c t="s" s="2" r="I2">
        <v>25</v>
      </c>
      <c t="s" s="2" r="J2">
        <v>326</v>
      </c>
      <c t="s" s="2" r="K2">
        <v>327</v>
      </c>
      <c t="s" s="2" r="L2">
        <v>284</v>
      </c>
      <c t="s" s="2" r="M2">
        <v>328</v>
      </c>
    </row>
    <row spans="1:13" r="3">
      <c t="s" s="3" r="A3">
        <v>318</v>
      </c>
    </row>
    <row spans="1:13" r="4">
      <c t="s" s="4" r="A4">
        <v>61</v>
      </c>
      <c t="n" s="6" r="E4">
        <v>50000000</v>
      </c>
      <c t="n" s="6" r="G4">
        <v>50000000</v>
      </c>
      <c t="n" s="6" r="I4">
        <v>50000000</v>
      </c>
    </row>
    <row spans="1:13" r="5">
      <c t="s" s="4" r="A5">
        <v>329</v>
      </c>
      <c t="n" s="8" r="E5">
        <v>0.001</v>
      </c>
      <c t="n" s="8" r="G5">
        <v>0.001</v>
      </c>
      <c t="n" s="8" r="I5">
        <v>0.001</v>
      </c>
    </row>
    <row spans="1:13" r="6">
      <c t="s" s="4" r="A6">
        <v>330</v>
      </c>
      <c t="n" s="8" r="E6">
        <v>0.001</v>
      </c>
      <c t="n" s="8" r="G6">
        <v>0.001</v>
      </c>
      <c t="n" s="8" r="I6">
        <v>0.001</v>
      </c>
      <c t="n" s="8" r="M6">
        <v>0.001</v>
      </c>
    </row>
    <row spans="1:13" r="7">
      <c t="s" s="4" r="A7">
        <v>59</v>
      </c>
      <c t="n" s="6" r="E7">
        <v>2500000</v>
      </c>
      <c t="n" s="6" r="G7">
        <v>2500000</v>
      </c>
      <c t="n" s="6" r="I7">
        <v>2500000</v>
      </c>
      <c t="n" s="6" r="M7">
        <v>2500000</v>
      </c>
    </row>
    <row spans="1:13" r="8">
      <c t="s" s="4" r="A8">
        <v>231</v>
      </c>
      <c t="n" s="7" r="E8">
        <v>239389</v>
      </c>
      <c t="n" s="7" r="F8">
        <v>95304</v>
      </c>
      <c t="n" s="7" r="G8">
        <v>687267</v>
      </c>
      <c t="n" s="7" r="H8">
        <v>194901</v>
      </c>
    </row>
    <row spans="1:13" r="9">
      <c t="s" s="4" r="A9">
        <v>331</v>
      </c>
      <c t="n" s="6" r="E9">
        <v>13920938</v>
      </c>
      <c t="n" s="6" r="G9">
        <v>13920938</v>
      </c>
    </row>
    <row spans="1:13" r="10">
      <c t="s" s="4" r="A10">
        <v>332</v>
      </c>
      <c t="n" s="7" r="E10">
        <v>266100</v>
      </c>
      <c t="n" s="7" r="G10">
        <v>266100</v>
      </c>
    </row>
    <row spans="1:13" r="11">
      <c t="s" s="4" r="A11">
        <v>333</v>
      </c>
      <c t="n" s="7" r="E11">
        <v>75100</v>
      </c>
      <c t="n" s="7" r="G11">
        <v>75100</v>
      </c>
    </row>
    <row spans="1:13" r="12">
      <c t="s" s="4" r="A12">
        <v>334</v>
      </c>
    </row>
    <row spans="1:13" r="13">
      <c t="s" s="3" r="A13">
        <v>318</v>
      </c>
    </row>
    <row spans="1:13" r="14">
      <c t="s" s="4" r="A14">
        <v>281</v>
      </c>
      <c t="n" s="6" r="C14">
        <v>2090750</v>
      </c>
    </row>
    <row spans="1:13" r="15">
      <c t="s" s="4" r="A15">
        <v>335</v>
      </c>
      <c t="n" s="6" r="C15">
        <v>2090750</v>
      </c>
    </row>
    <row spans="1:13" r="16">
      <c t="s" s="4" r="A16">
        <v>290</v>
      </c>
      <c t="n" s="9" r="C16">
        <v>3.57</v>
      </c>
    </row>
    <row spans="1:13" r="17">
      <c t="s" s="4" r="A17">
        <v>336</v>
      </c>
      <c t="n" s="9" r="C17">
        <v>3.25</v>
      </c>
    </row>
    <row spans="1:13" r="18">
      <c t="s" s="4" r="A18">
        <v>337</v>
      </c>
      <c t="s" s="4" r="C18">
        <v>338</v>
      </c>
    </row>
    <row spans="1:13" r="19">
      <c t="s" s="4" r="A19">
        <v>339</v>
      </c>
    </row>
    <row spans="1:13" r="20">
      <c t="s" s="3" r="A20">
        <v>318</v>
      </c>
    </row>
    <row spans="1:13" r="21">
      <c t="s" s="4" r="A21">
        <v>340</v>
      </c>
      <c t="n" s="7" r="C21">
        <v>6800000</v>
      </c>
    </row>
    <row spans="1:13" r="22">
      <c t="s" s="4" r="A22">
        <v>341</v>
      </c>
    </row>
    <row spans="1:13" r="23">
      <c t="s" s="3" r="A23">
        <v>318</v>
      </c>
    </row>
    <row spans="1:13" r="24">
      <c t="s" s="4" r="A24">
        <v>340</v>
      </c>
      <c t="n" s="7" r="C24">
        <v>6200000</v>
      </c>
    </row>
    <row spans="1:13" r="25">
      <c t="s" s="4" r="A25">
        <v>342</v>
      </c>
    </row>
    <row spans="1:13" r="26">
      <c t="s" s="3" r="A26">
        <v>318</v>
      </c>
    </row>
    <row spans="1:13" r="27">
      <c t="s" s="4" r="A27">
        <v>335</v>
      </c>
      <c t="n" s="6" r="C27">
        <v>80000</v>
      </c>
    </row>
    <row spans="1:13" r="28">
      <c t="s" s="4" r="A28">
        <v>290</v>
      </c>
      <c t="n" s="9" r="C28">
        <v>4.47</v>
      </c>
    </row>
    <row spans="1:13" r="29">
      <c t="s" s="4" r="A29">
        <v>343</v>
      </c>
      <c t="s" s="4" r="C29">
        <v>344</v>
      </c>
    </row>
    <row spans="1:13" r="30">
      <c t="s" s="4" r="A30">
        <v>345</v>
      </c>
      <c t="n" s="7" r="C30">
        <v>600000</v>
      </c>
    </row>
    <row spans="1:13" r="31">
      <c t="s" s="4" r="A31">
        <v>346</v>
      </c>
      <c t="s" s="4" r="C31">
        <v>347</v>
      </c>
    </row>
    <row spans="1:13" r="32">
      <c t="s" s="4" r="A32">
        <v>348</v>
      </c>
      <c t="s" s="4" r="C32">
        <v>349</v>
      </c>
    </row>
    <row spans="1:13" r="33">
      <c t="s" s="4" r="A33">
        <v>350</v>
      </c>
    </row>
    <row spans="1:13" r="34">
      <c t="s" s="3" r="A34">
        <v>318</v>
      </c>
    </row>
    <row spans="1:13" r="35">
      <c t="s" s="4" r="A35">
        <v>61</v>
      </c>
      <c t="n" s="6" r="E35">
        <v>20833333</v>
      </c>
      <c t="n" s="6" r="G35">
        <v>20833333</v>
      </c>
    </row>
    <row spans="1:13" r="36">
      <c t="s" s="4" r="A36">
        <v>351</v>
      </c>
    </row>
    <row spans="1:13" r="37">
      <c t="s" s="3" r="A37">
        <v>318</v>
      </c>
    </row>
    <row spans="1:13" r="38">
      <c t="s" s="4" r="A38">
        <v>352</v>
      </c>
      <c t="n" s="6" r="B38">
        <v>55000</v>
      </c>
    </row>
    <row spans="1:13" r="39">
      <c t="s" s="4" r="A39">
        <v>353</v>
      </c>
      <c t="n" s="7" r="B39">
        <v>150200</v>
      </c>
    </row>
    <row spans="1:13" r="40">
      <c t="s" s="4" r="A40">
        <v>354</v>
      </c>
    </row>
    <row spans="1:13" r="41">
      <c t="s" s="3" r="A41">
        <v>318</v>
      </c>
    </row>
    <row spans="1:13" r="42">
      <c t="s" s="4" r="A42">
        <v>335</v>
      </c>
      <c t="n" s="6" r="E42">
        <v>237345</v>
      </c>
      <c t="n" s="6" r="G42">
        <v>237345</v>
      </c>
    </row>
    <row spans="1:13" r="43">
      <c t="s" s="4" r="A43">
        <v>355</v>
      </c>
      <c t="n" s="7" r="G43">
        <v>1300000</v>
      </c>
    </row>
    <row spans="1:13" r="44">
      <c t="s" s="4" r="A44">
        <v>52</v>
      </c>
    </row>
    <row spans="1:13" r="45">
      <c t="s" s="3" r="A45">
        <v>318</v>
      </c>
    </row>
    <row spans="1:13" r="46">
      <c t="s" s="4" r="A46">
        <v>330</v>
      </c>
      <c t="n" s="8" r="E46">
        <v>0.001</v>
      </c>
      <c t="n" s="8" r="G46">
        <v>0.001</v>
      </c>
      <c t="n" s="8" r="I46">
        <v>0.001</v>
      </c>
      <c t="n" s="8" r="L46">
        <v>0.001</v>
      </c>
    </row>
    <row spans="1:13" r="47">
      <c t="s" s="4" r="A47">
        <v>59</v>
      </c>
      <c t="n" s="6" r="E47">
        <v>800000</v>
      </c>
      <c t="n" s="6" r="G47">
        <v>800000</v>
      </c>
      <c t="n" s="6" r="I47">
        <v>800000</v>
      </c>
      <c t="n" s="6" r="L47">
        <v>800000</v>
      </c>
    </row>
    <row spans="1:13" r="48">
      <c t="s" s="4" r="A48">
        <v>356</v>
      </c>
      <c t="n" s="6" r="E48">
        <v>454750</v>
      </c>
      <c t="n" s="6" r="G48">
        <v>454750</v>
      </c>
      <c t="n" s="6" r="I48">
        <v>454750</v>
      </c>
    </row>
    <row spans="1:13" r="49">
      <c t="s" s="4" r="A49">
        <v>231</v>
      </c>
      <c t="n" s="7" r="G49">
        <v>630400</v>
      </c>
      <c t="n" s="7" r="I49">
        <v>301500</v>
      </c>
    </row>
    <row spans="1:13" r="50">
      <c t="s" s="4" r="A50">
        <v>287</v>
      </c>
      <c t="s" s="4" r="L50">
        <v>297</v>
      </c>
    </row>
    <row spans="1:13" r="51">
      <c t="s" s="4" r="A51">
        <v>357</v>
      </c>
    </row>
    <row spans="1:13" r="52">
      <c t="s" s="3" r="A52">
        <v>318</v>
      </c>
    </row>
    <row spans="1:13" r="53">
      <c t="s" s="4" r="A53">
        <v>281</v>
      </c>
      <c t="n" s="6" r="D53">
        <v>1667</v>
      </c>
    </row>
    <row spans="1:13" r="54">
      <c t="s" s="4" r="A54">
        <v>282</v>
      </c>
      <c t="n" s="7" r="D54">
        <v>20000</v>
      </c>
    </row>
    <row spans="1:13" r="55">
      <c t="s" s="4" r="A55">
        <v>358</v>
      </c>
    </row>
    <row spans="1:13" r="56">
      <c t="s" s="3" r="A56">
        <v>318</v>
      </c>
    </row>
    <row spans="1:13" r="57">
      <c t="s" s="4" r="A57">
        <v>359</v>
      </c>
      <c t="n" s="6" r="E57">
        <v>106432</v>
      </c>
      <c t="n" s="6" r="G57">
        <v>106432</v>
      </c>
    </row>
    <row spans="1:13" r="58">
      <c t="s" s="4" r="A58">
        <v>360</v>
      </c>
    </row>
    <row spans="1:13" r="59">
      <c t="s" s="3" r="A59">
        <v>318</v>
      </c>
    </row>
    <row spans="1:13" r="60">
      <c t="s" s="4" r="A60">
        <v>359</v>
      </c>
      <c t="n" s="6" r="E60">
        <v>303167</v>
      </c>
      <c t="n" s="6" r="G60">
        <v>303167</v>
      </c>
    </row>
    <row spans="1:13" r="61">
      <c t="s" s="4" r="A61">
        <v>54</v>
      </c>
    </row>
    <row spans="1:13" r="62">
      <c t="s" s="3" r="A62">
        <v>318</v>
      </c>
    </row>
    <row spans="1:13" r="63">
      <c t="s" s="4" r="A63">
        <v>330</v>
      </c>
      <c t="n" s="8" r="K63">
        <v>0.001</v>
      </c>
    </row>
    <row spans="1:13" r="64">
      <c t="s" s="4" r="A64">
        <v>59</v>
      </c>
      <c t="n" s="6" r="J64">
        <v>585000</v>
      </c>
      <c t="n" s="6" r="K64">
        <v>400000</v>
      </c>
    </row>
    <row spans="1:13" r="65">
      <c t="s" s="4" r="A65">
        <v>281</v>
      </c>
      <c t="n" s="6" r="G65">
        <v>372862</v>
      </c>
    </row>
    <row spans="1:13" r="66">
      <c t="s" s="4" r="A66">
        <v>335</v>
      </c>
      <c t="n" s="6" r="E66">
        <v>248575</v>
      </c>
      <c t="n" s="6" r="G66">
        <v>248575</v>
      </c>
      <c t="n" s="11" r="K66">
        <v>0.67</v>
      </c>
    </row>
    <row spans="1:13" r="67">
      <c t="s" s="4" r="A67">
        <v>290</v>
      </c>
      <c t="n" s="7" r="E67">
        <v>6</v>
      </c>
      <c t="n" s="7" r="G67">
        <v>6</v>
      </c>
    </row>
    <row spans="1:13" r="68">
      <c t="s" s="4" r="A68">
        <v>361</v>
      </c>
      <c t="n" s="7" r="G68">
        <v>4500000</v>
      </c>
    </row>
    <row spans="1:13" r="69">
      <c t="s" s="4" r="A69">
        <v>356</v>
      </c>
      <c t="n" s="6" r="E69">
        <v>534571</v>
      </c>
      <c t="n" s="6" r="G69">
        <v>534571</v>
      </c>
      <c t="n" s="6" r="I69">
        <v>161709</v>
      </c>
    </row>
    <row spans="1:13" r="70">
      <c t="s" s="4" r="A70">
        <v>231</v>
      </c>
      <c t="n" s="7" r="G70">
        <v>362200</v>
      </c>
      <c t="n" s="7" r="I70">
        <v>3800</v>
      </c>
    </row>
    <row spans="1:13" r="71">
      <c t="s" s="4" r="A71">
        <v>355</v>
      </c>
      <c t="n" s="6" r="G71">
        <v>4500000</v>
      </c>
    </row>
    <row spans="1:13" r="72">
      <c t="s" s="4" r="A72">
        <v>362</v>
      </c>
      <c t="n" s="7" r="G72">
        <v>3900000</v>
      </c>
    </row>
    <row spans="1:13" r="73">
      <c t="s" s="4" r="A73">
        <v>363</v>
      </c>
    </row>
    <row spans="1:13" r="74">
      <c t="s" s="3" r="A74">
        <v>318</v>
      </c>
    </row>
    <row spans="1:13" r="75">
      <c t="s" s="4" r="A75">
        <v>281</v>
      </c>
      <c t="n" s="6" r="D75">
        <v>1667</v>
      </c>
    </row>
    <row spans="1:13" r="76">
      <c t="s" s="4" r="A76">
        <v>282</v>
      </c>
      <c t="n" s="7" r="D76">
        <v>20000</v>
      </c>
    </row>
    <row spans="1:13" r="77">
      <c t="s" s="4" r="A77">
        <v>364</v>
      </c>
    </row>
    <row spans="1:13" r="78">
      <c t="s" s="3" r="A78">
        <v>318</v>
      </c>
    </row>
    <row spans="1:13" r="79">
      <c t="s" s="4" r="A79">
        <v>335</v>
      </c>
      <c t="n" s="11" r="K79">
        <v>0.25</v>
      </c>
    </row>
    <row spans="1:13" r="80">
      <c t="s" s="4" r="A80">
        <v>359</v>
      </c>
      <c t="n" s="6" r="E80">
        <v>130914</v>
      </c>
      <c t="n" s="6" r="G80">
        <v>130914</v>
      </c>
      <c t="n" s="6" r="I80">
        <v>38115</v>
      </c>
    </row>
    <row spans="1:13" r="81">
      <c t="s" s="4" r="A81">
        <v>365</v>
      </c>
      <c t="n" s="7" r="G81">
        <v>5000</v>
      </c>
    </row>
    <row spans="1:13" r="82">
      <c t="s" s="4" r="A82">
        <v>366</v>
      </c>
    </row>
    <row spans="1:13" r="83">
      <c t="s" s="3" r="A83">
        <v>318</v>
      </c>
    </row>
    <row spans="1:13" r="84">
      <c t="s" s="4" r="A84">
        <v>290</v>
      </c>
      <c t="n" s="7" r="E84">
        <v>6</v>
      </c>
      <c t="n" s="7" r="G84">
        <v>6</v>
      </c>
    </row>
    <row spans="1:13" r="85">
      <c t="s" s="4" r="A85">
        <v>367</v>
      </c>
      <c t="s" s="4" r="G85">
        <v>368</v>
      </c>
    </row>
    <row spans="1:13" r="86">
      <c t="s" s="4" r="A86">
        <v>369</v>
      </c>
      <c t="s" s="4" r="G86">
        <v>370</v>
      </c>
    </row>
    <row spans="1:13" r="87">
      <c t="s" s="4" r="A87">
        <v>359</v>
      </c>
      <c t="n" s="6" r="E87">
        <v>356381</v>
      </c>
      <c t="n" s="6" r="G87">
        <v>356381</v>
      </c>
      <c t="n" s="6" r="I87">
        <v>107806</v>
      </c>
    </row>
  </sheetData>
  <mergeCells count="4">
    <mergeCell ref="A1:A2"/>
    <mergeCell ref="B1:D1"/>
    <mergeCell ref="E1:F1"/>
    <mergeCell ref="G1:H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71</v>
      </c>
      <c t="s" s="2" r="B1">
        <v>1</v>
      </c>
    </row>
    <row spans="1:3" r="2">
      <c t="s" s="2" r="B2">
        <v>372</v>
      </c>
    </row>
    <row spans="1:3" r="3">
      <c t="s" s="3" r="A3">
        <v>373</v>
      </c>
    </row>
    <row spans="1:3" r="4">
      <c t="s" s="4" r="A4">
        <v>374</v>
      </c>
      <c t="n" s="6" r="B4">
        <v>5475806</v>
      </c>
    </row>
    <row spans="1:3" r="5">
      <c t="s" s="4" r="A5">
        <v>375</v>
      </c>
      <c t="n" s="6" r="B5">
        <v>2512179</v>
      </c>
    </row>
    <row spans="1:3" r="6">
      <c t="s" s="4" r="A6">
        <v>376</v>
      </c>
      <c t="n" s="6" r="B6">
        <v>-49339</v>
      </c>
    </row>
    <row spans="1:3" r="7">
      <c t="s" s="4" r="A7">
        <v>377</v>
      </c>
      <c t="n" s="6" r="B7">
        <v>0</v>
      </c>
    </row>
    <row spans="1:3" r="8">
      <c t="s" s="4" r="A8">
        <v>378</v>
      </c>
      <c t="n" s="6" r="B8">
        <v>-493910</v>
      </c>
    </row>
    <row spans="1:3" r="9">
      <c t="s" s="4" r="A9">
        <v>374</v>
      </c>
      <c t="n" s="6" r="B9">
        <v>7444736</v>
      </c>
    </row>
    <row spans="1:3" r="10">
      <c t="s" s="4" r="A10">
        <v>379</v>
      </c>
      <c t="n" s="6" r="B10">
        <v>7444736</v>
      </c>
    </row>
    <row spans="1:3" r="11">
      <c t="s" s="3" r="A11">
        <v>380</v>
      </c>
    </row>
    <row spans="1:3" r="12">
      <c t="s" s="4" r="A12">
        <v>381</v>
      </c>
      <c t="n" s="10" r="B12">
        <v>7.2</v>
      </c>
    </row>
    <row spans="1:3" r="13">
      <c t="s" s="4" r="A13">
        <v>382</v>
      </c>
      <c t="n" s="11" r="B13">
        <v>3.93</v>
      </c>
    </row>
    <row spans="1:3" r="14">
      <c t="s" s="4" r="A14">
        <v>383</v>
      </c>
      <c t="n" s="12" r="B14">
        <v>2.4</v>
      </c>
    </row>
    <row spans="1:3" r="15">
      <c t="s" s="4" r="A15">
        <v>384</v>
      </c>
      <c t="n" s="6" r="B15">
        <v>0</v>
      </c>
    </row>
    <row spans="1:3" r="16">
      <c t="s" s="4" r="A16">
        <v>385</v>
      </c>
      <c t="n" s="11" r="B16">
        <v>9.33</v>
      </c>
    </row>
    <row spans="1:3" r="17">
      <c t="s" s="4" r="A17">
        <v>381</v>
      </c>
      <c t="n" s="11" r="B17">
        <v>5.96</v>
      </c>
    </row>
    <row spans="1:3" r="18">
      <c t="s" s="4" r="A18">
        <v>386</v>
      </c>
      <c t="n" s="9" r="B18">
        <v>5.96</v>
      </c>
    </row>
    <row spans="1:3" r="19">
      <c t="s" s="3" r="A19">
        <v>387</v>
      </c>
    </row>
    <row spans="1:3" r="20">
      <c t="s" s="4" r="A20">
        <v>388</v>
      </c>
      <c t="s" s="4" r="B20">
        <v>389</v>
      </c>
    </row>
    <row spans="1:3" r="21">
      <c t="s" s="4" r="A21">
        <v>390</v>
      </c>
      <c t="s" s="4" r="B21">
        <v>389</v>
      </c>
    </row>
    <row spans="1:3" r="22">
      <c t="s" s="3" r="A22">
        <v>391</v>
      </c>
    </row>
    <row spans="1:3" r="23">
      <c t="s" s="4" r="A23">
        <v>392</v>
      </c>
      <c t="n" s="7" r="B23">
        <v>0</v>
      </c>
      <c t="s" s="4" r="C23">
        <v>393</v>
      </c>
    </row>
    <row spans="1:3" r="24">
      <c t="s" s="4" r="A24">
        <v>394</v>
      </c>
      <c t="n" s="7" r="B24">
        <v>0</v>
      </c>
      <c t="s" s="4" r="C24">
        <v>393</v>
      </c>
    </row>
    <row spans="1:3" r="25">
      <c t="n" r="A25"/>
    </row>
    <row spans="1:3" r="26">
      <c t="s" s="4" r="A26">
        <v>393</v>
      </c>
      <c t="s" s="4" r="B26">
        <v>395</v>
      </c>
    </row>
  </sheetData>
  <mergeCells count="5">
    <mergeCell ref="A1:A2"/>
    <mergeCell ref="B1:C1"/>
    <mergeCell ref="B2:C2"/>
    <mergeCell ref="A25:C25"/>
    <mergeCell ref="B26:C26"/>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5"/>
  </cols>
  <sheetData>
    <row spans="1:2" r="1">
      <c t="s" s="1" r="A1">
        <v>396</v>
      </c>
      <c t="s" s="2" r="B1">
        <v>1</v>
      </c>
    </row>
    <row spans="1:2" r="2">
      <c t="s" s="2" r="B2">
        <v>2</v>
      </c>
    </row>
    <row spans="1:2" r="3">
      <c t="s" s="4" r="A3">
        <v>217</v>
      </c>
    </row>
    <row spans="1:2" r="4">
      <c t="s" s="3" r="A4">
        <v>210</v>
      </c>
    </row>
    <row spans="1:2" r="5">
      <c t="s" s="4" r="A5">
        <v>397</v>
      </c>
      <c t="s" s="4" r="B5">
        <v>398</v>
      </c>
    </row>
    <row spans="1:2" r="6">
      <c t="s" s="4" r="A6">
        <v>399</v>
      </c>
      <c t="s" s="4" r="B6">
        <v>400</v>
      </c>
    </row>
    <row spans="1:2" r="7">
      <c t="s" s="4" r="A7">
        <v>401</v>
      </c>
      <c t="s" s="4" r="B7">
        <v>402</v>
      </c>
    </row>
    <row spans="1:2" r="8">
      <c t="s" s="4" r="A8">
        <v>403</v>
      </c>
      <c t="s" s="4" r="B8">
        <v>404</v>
      </c>
    </row>
    <row spans="1:2" r="9">
      <c t="s" s="4" r="A9">
        <v>405</v>
      </c>
      <c t="s" s="4" r="B9">
        <v>406</v>
      </c>
    </row>
    <row spans="1:2" r="10">
      <c t="s" s="4" r="A10">
        <v>407</v>
      </c>
    </row>
    <row spans="1:2" r="11">
      <c t="s" s="3" r="A11">
        <v>210</v>
      </c>
    </row>
    <row spans="1:2" r="12">
      <c t="s" s="4" r="A12">
        <v>408</v>
      </c>
      <c t="s" s="4" r="B12">
        <v>338</v>
      </c>
    </row>
    <row spans="1:2" r="13">
      <c t="s" s="4" r="A13">
        <v>409</v>
      </c>
    </row>
    <row spans="1:2" r="14">
      <c t="s" s="3" r="A14">
        <v>210</v>
      </c>
    </row>
    <row spans="1:2" r="15">
      <c t="s" s="4" r="A15">
        <v>408</v>
      </c>
      <c t="s" s="4" r="B15">
        <v>410</v>
      </c>
    </row>
    <row spans="1:2" r="16">
      <c t="s" s="4" r="A16">
        <v>226</v>
      </c>
    </row>
    <row spans="1:2" r="17">
      <c t="s" s="3" r="A17">
        <v>210</v>
      </c>
    </row>
    <row spans="1:2" r="18">
      <c t="s" s="4" r="A18">
        <v>397</v>
      </c>
      <c t="s" s="4" r="B18">
        <v>411</v>
      </c>
    </row>
    <row spans="1:2" r="19">
      <c t="s" s="4" r="A19">
        <v>399</v>
      </c>
      <c t="s" s="4" r="B19">
        <v>412</v>
      </c>
    </row>
    <row spans="1:2" r="20">
      <c t="s" s="4" r="A20">
        <v>401</v>
      </c>
      <c t="s" s="4" r="B20">
        <v>413</v>
      </c>
    </row>
    <row spans="1:2" r="21">
      <c t="s" s="4" r="A21">
        <v>403</v>
      </c>
      <c t="s" s="4" r="B21">
        <v>414</v>
      </c>
    </row>
    <row spans="1:2" r="22">
      <c t="s" s="4" r="A22">
        <v>405</v>
      </c>
      <c t="s" s="4" r="B22">
        <v>406</v>
      </c>
    </row>
    <row spans="1:2" r="23">
      <c t="s" s="4" r="A23">
        <v>415</v>
      </c>
    </row>
    <row spans="1:2" r="24">
      <c t="s" s="3" r="A24">
        <v>210</v>
      </c>
    </row>
    <row spans="1:2" r="25">
      <c t="s" s="4" r="A25">
        <v>408</v>
      </c>
      <c t="s" s="4" r="B25">
        <v>410</v>
      </c>
    </row>
    <row spans="1:2" r="26">
      <c t="s" s="4" r="A26">
        <v>416</v>
      </c>
    </row>
    <row spans="1:2" r="27">
      <c t="s" s="3" r="A27">
        <v>210</v>
      </c>
    </row>
    <row spans="1:2" r="28">
      <c t="s" s="4" r="A28">
        <v>408</v>
      </c>
      <c t="s" s="4" r="B28">
        <v>4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5</v>
      </c>
      <c t="s" s="2" r="B1">
        <v>2</v>
      </c>
      <c t="s" s="2" r="C1">
        <v>25</v>
      </c>
    </row>
    <row spans="1:3" r="2">
      <c t="s" s="4" r="A2">
        <v>56</v>
      </c>
      <c t="n" s="7" r="B2">
        <v>40600</v>
      </c>
      <c t="n" s="7" r="C2">
        <v>12200</v>
      </c>
    </row>
    <row spans="1:3" r="3">
      <c t="s" s="4" r="A3">
        <v>57</v>
      </c>
      <c t="n" s="7" r="B3">
        <v>280400</v>
      </c>
    </row>
    <row spans="1:3" r="4">
      <c t="s" s="4" r="A4">
        <v>58</v>
      </c>
      <c t="n" s="8" r="B4">
        <v>0.001</v>
      </c>
      <c t="n" s="8" r="C4">
        <v>0.001</v>
      </c>
    </row>
    <row spans="1:3" r="5">
      <c t="s" s="4" r="A5">
        <v>59</v>
      </c>
      <c t="n" s="6" r="B5">
        <v>2500000</v>
      </c>
      <c t="n" s="6" r="C5">
        <v>2500000</v>
      </c>
    </row>
    <row spans="1:3" r="6">
      <c t="s" s="4" r="A6">
        <v>60</v>
      </c>
      <c t="n" s="8" r="B6">
        <v>0.001</v>
      </c>
      <c t="n" s="8" r="C6">
        <v>0.001</v>
      </c>
    </row>
    <row spans="1:3" r="7">
      <c t="s" s="4" r="A7">
        <v>61</v>
      </c>
      <c t="n" s="6" r="B7">
        <v>50000000</v>
      </c>
      <c t="n" s="6" r="C7">
        <v>50000000</v>
      </c>
    </row>
    <row spans="1:3" r="8">
      <c t="s" s="4" r="A8">
        <v>62</v>
      </c>
      <c t="n" s="6" r="B8">
        <v>7247466</v>
      </c>
      <c t="n" s="6" r="C8">
        <v>5025577</v>
      </c>
    </row>
    <row spans="1:3" r="9">
      <c t="s" s="4" r="A9">
        <v>63</v>
      </c>
      <c t="n" s="6" r="B9">
        <v>7247466</v>
      </c>
      <c t="n" s="6" r="C9">
        <v>5025577</v>
      </c>
    </row>
    <row spans="1:3" r="10">
      <c t="s" s="4" r="A10">
        <v>64</v>
      </c>
    </row>
    <row spans="1:3" r="11">
      <c t="s" s="4" r="A11">
        <v>57</v>
      </c>
      <c t="n" s="7" r="C11">
        <v>221400</v>
      </c>
    </row>
    <row spans="1:3" r="12">
      <c t="s" s="4" r="A12">
        <v>65</v>
      </c>
    </row>
    <row spans="1:3" r="13">
      <c t="s" s="4" r="A13">
        <v>57</v>
      </c>
      <c t="n" s="7" r="B13">
        <v>64000</v>
      </c>
      <c t="n" s="7" r="C13">
        <v>259600</v>
      </c>
    </row>
    <row spans="1:3" r="14">
      <c t="s" s="4" r="A14">
        <v>52</v>
      </c>
    </row>
    <row spans="1:3" r="15">
      <c t="s" s="4" r="A15">
        <v>58</v>
      </c>
      <c t="n" s="8" r="B15">
        <v>0.001</v>
      </c>
      <c t="n" s="8" r="C15">
        <v>0.001</v>
      </c>
    </row>
    <row spans="1:3" r="16">
      <c t="s" s="4" r="A16">
        <v>59</v>
      </c>
      <c t="n" s="6" r="B16">
        <v>800000</v>
      </c>
      <c t="n" s="6" r="C16">
        <v>800000</v>
      </c>
    </row>
    <row spans="1:3" r="17">
      <c t="s" s="4" r="A17">
        <v>66</v>
      </c>
      <c t="n" s="6" r="B17">
        <v>454750</v>
      </c>
      <c t="n" s="6" r="C17">
        <v>454750</v>
      </c>
    </row>
    <row spans="1:3" r="18">
      <c t="s" s="4" r="A18">
        <v>67</v>
      </c>
      <c t="n" s="6" r="B18">
        <v>454750</v>
      </c>
      <c t="n" s="6" r="C18">
        <v>454750</v>
      </c>
    </row>
    <row spans="1:3" r="19">
      <c t="s" s="4" r="A19">
        <v>68</v>
      </c>
      <c t="n" s="7" r="B19">
        <v>6087400</v>
      </c>
    </row>
    <row spans="1:3" r="20">
      <c t="s" s="4" r="A20">
        <v>69</v>
      </c>
    </row>
    <row spans="1:3" r="21">
      <c t="s" s="4" r="A21">
        <v>58</v>
      </c>
      <c t="n" s="8" r="B21">
        <v>0.001</v>
      </c>
      <c t="n" s="8" r="C21">
        <v>0.001</v>
      </c>
    </row>
    <row spans="1:3" r="22">
      <c t="s" s="4" r="A22">
        <v>59</v>
      </c>
      <c t="n" s="6" r="B22">
        <v>585000</v>
      </c>
      <c t="n" s="6" r="C22">
        <v>585000</v>
      </c>
    </row>
    <row spans="1:3" r="23">
      <c t="s" s="4" r="A23">
        <v>66</v>
      </c>
      <c t="n" s="6" r="B23">
        <v>534571</v>
      </c>
      <c t="n" s="6" r="C23">
        <v>161709</v>
      </c>
    </row>
    <row spans="1:3" r="24">
      <c t="s" s="4" r="A24">
        <v>67</v>
      </c>
      <c t="n" s="6" r="B24">
        <v>534571</v>
      </c>
      <c t="n" s="6" r="C24">
        <v>161709</v>
      </c>
    </row>
    <row spans="1:3" r="25">
      <c t="s" s="4" r="A25">
        <v>68</v>
      </c>
      <c t="n" s="7" r="B25">
        <v>67770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18</v>
      </c>
      <c t="s" s="2" r="B1">
        <v>1</v>
      </c>
    </row>
    <row spans="1:3" r="2">
      <c t="s" s="2" r="B2">
        <v>372</v>
      </c>
    </row>
    <row spans="1:3" r="3">
      <c t="s" s="3" r="A3">
        <v>373</v>
      </c>
    </row>
    <row spans="1:3" r="4">
      <c t="s" s="4" r="A4">
        <v>374</v>
      </c>
      <c t="n" s="6" r="B4">
        <v>1793745</v>
      </c>
    </row>
    <row spans="1:3" r="5">
      <c t="s" s="4" r="A5">
        <v>419</v>
      </c>
      <c t="n" s="6" r="B5">
        <v>2394868</v>
      </c>
    </row>
    <row spans="1:3" r="6">
      <c t="s" s="4" r="A6">
        <v>376</v>
      </c>
      <c t="n" s="6" r="B6">
        <v>-4601</v>
      </c>
    </row>
    <row spans="1:3" r="7">
      <c t="s" s="4" r="A7">
        <v>377</v>
      </c>
      <c t="n" s="6" r="B7">
        <v>-181113</v>
      </c>
    </row>
    <row spans="1:3" r="8">
      <c t="s" s="4" r="A8">
        <v>374</v>
      </c>
      <c t="n" s="6" r="B8">
        <v>4002899</v>
      </c>
    </row>
    <row spans="1:3" r="9">
      <c t="s" s="4" r="A9">
        <v>379</v>
      </c>
      <c t="n" s="6" r="B9">
        <v>1144928</v>
      </c>
    </row>
    <row spans="1:3" r="10">
      <c t="s" s="4" r="A10">
        <v>420</v>
      </c>
      <c t="n" s="6" r="B10">
        <v>2857971</v>
      </c>
    </row>
    <row spans="1:3" r="11">
      <c t="s" s="3" r="A11">
        <v>380</v>
      </c>
    </row>
    <row spans="1:3" r="12">
      <c t="s" s="4" r="A12">
        <v>381</v>
      </c>
      <c t="n" s="9" r="B12">
        <v>4.56</v>
      </c>
    </row>
    <row spans="1:3" r="13">
      <c t="s" s="4" r="A13">
        <v>421</v>
      </c>
      <c t="n" s="11" r="B13">
        <v>4.02</v>
      </c>
    </row>
    <row spans="1:3" r="14">
      <c t="s" s="4" r="A14">
        <v>383</v>
      </c>
      <c t="n" s="11" r="B14">
        <v>2.47</v>
      </c>
    </row>
    <row spans="1:3" r="15">
      <c t="s" s="4" r="A15">
        <v>384</v>
      </c>
      <c t="n" s="11" r="B15">
        <v>4.33</v>
      </c>
    </row>
    <row spans="1:3" r="16">
      <c t="s" s="4" r="A16">
        <v>381</v>
      </c>
      <c t="n" s="11" r="B16">
        <v>4.23</v>
      </c>
    </row>
    <row spans="1:3" r="17">
      <c t="s" s="4" r="A17">
        <v>386</v>
      </c>
      <c t="n" s="11" r="B17">
        <v>4.57</v>
      </c>
    </row>
    <row spans="1:3" r="18">
      <c t="s" s="4" r="A18">
        <v>422</v>
      </c>
      <c t="n" s="10" r="B18">
        <v>4.1</v>
      </c>
    </row>
    <row spans="1:3" r="19">
      <c t="s" s="3" r="A19">
        <v>387</v>
      </c>
    </row>
    <row spans="1:3" r="20">
      <c t="s" s="4" r="A20">
        <v>388</v>
      </c>
      <c t="s" s="4" r="B20">
        <v>423</v>
      </c>
    </row>
    <row spans="1:3" r="21">
      <c t="s" s="4" r="A21">
        <v>390</v>
      </c>
      <c t="s" s="4" r="B21">
        <v>424</v>
      </c>
    </row>
    <row spans="1:3" r="22">
      <c t="s" s="4" r="A22">
        <v>425</v>
      </c>
      <c t="s" s="4" r="B22">
        <v>426</v>
      </c>
    </row>
    <row spans="1:3" r="23">
      <c t="s" s="3" r="A23">
        <v>391</v>
      </c>
    </row>
    <row spans="1:3" r="24">
      <c t="s" s="4" r="A24">
        <v>392</v>
      </c>
      <c t="n" s="7" r="B24">
        <v>0</v>
      </c>
      <c t="s" s="4" r="C24">
        <v>393</v>
      </c>
    </row>
    <row spans="1:3" r="25">
      <c t="s" s="4" r="A25">
        <v>394</v>
      </c>
      <c t="n" s="6" r="B25">
        <v>0</v>
      </c>
      <c t="s" s="4" r="C25">
        <v>393</v>
      </c>
    </row>
    <row spans="1:3" r="26">
      <c t="s" s="4" r="A26">
        <v>427</v>
      </c>
      <c t="n" s="7" r="B26">
        <v>0</v>
      </c>
      <c t="s" s="4" r="C26">
        <v>393</v>
      </c>
    </row>
    <row spans="1:3" r="27">
      <c t="n" r="A27"/>
    </row>
    <row spans="1:3" r="28">
      <c t="s" s="4" r="A28">
        <v>393</v>
      </c>
      <c t="s" s="4" r="B28">
        <v>428</v>
      </c>
    </row>
  </sheetData>
  <mergeCells count="5">
    <mergeCell ref="A1:A2"/>
    <mergeCell ref="B1:C1"/>
    <mergeCell ref="B2:C2"/>
    <mergeCell ref="A27:C27"/>
    <mergeCell ref="B28:C28"/>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spans="1:4" r="1">
      <c t="s" s="1" r="A1">
        <v>429</v>
      </c>
      <c t="s" s="2" r="B1">
        <v>247</v>
      </c>
      <c t="s" s="2" r="C1">
        <v>1</v>
      </c>
    </row>
    <row spans="1:4" r="2">
      <c t="s" s="2" r="B2">
        <v>248</v>
      </c>
      <c t="s" s="2" r="C2">
        <v>2</v>
      </c>
      <c t="s" s="2" r="D2">
        <v>324</v>
      </c>
    </row>
    <row spans="1:4" r="3">
      <c t="s" s="3" r="A3">
        <v>210</v>
      </c>
    </row>
    <row spans="1:4" r="4">
      <c t="s" s="4" r="A4">
        <v>430</v>
      </c>
      <c t="n" s="10" r="C4">
        <v>8.800000000000001</v>
      </c>
    </row>
    <row spans="1:4" r="5">
      <c t="s" s="4" r="A5">
        <v>431</v>
      </c>
      <c t="s" s="4" r="C5">
        <v>426</v>
      </c>
    </row>
    <row spans="1:4" r="6">
      <c t="s" s="4" r="A6">
        <v>432</v>
      </c>
    </row>
    <row spans="1:4" r="7">
      <c t="s" s="3" r="A7">
        <v>210</v>
      </c>
    </row>
    <row spans="1:4" r="8">
      <c t="s" s="4" r="A8">
        <v>433</v>
      </c>
      <c t="n" s="6" r="B8">
        <v>465633</v>
      </c>
    </row>
    <row spans="1:4" r="9">
      <c t="s" s="4" r="A9">
        <v>434</v>
      </c>
      <c t="n" s="9" r="B9">
        <v>7.8</v>
      </c>
    </row>
    <row spans="1:4" r="10">
      <c t="s" s="4" r="A10">
        <v>435</v>
      </c>
    </row>
    <row spans="1:4" r="11">
      <c t="s" s="3" r="A11">
        <v>210</v>
      </c>
    </row>
    <row spans="1:4" r="12">
      <c t="s" s="4" r="A12">
        <v>433</v>
      </c>
      <c t="n" s="6" r="B12">
        <v>20835</v>
      </c>
    </row>
    <row spans="1:4" r="13">
      <c t="s" s="4" r="A13">
        <v>217</v>
      </c>
    </row>
    <row spans="1:4" r="14">
      <c t="s" s="3" r="A14">
        <v>210</v>
      </c>
    </row>
    <row spans="1:4" r="15">
      <c t="s" s="4" r="A15">
        <v>436</v>
      </c>
      <c t="n" s="9" r="C15">
        <v>2.02</v>
      </c>
    </row>
    <row spans="1:4" r="16">
      <c t="s" s="4" r="A16">
        <v>433</v>
      </c>
      <c t="n" s="6" r="C16">
        <v>2512179</v>
      </c>
    </row>
    <row spans="1:4" r="17">
      <c t="s" s="4" r="A17">
        <v>434</v>
      </c>
      <c t="n" s="9" r="C17">
        <v>3.93</v>
      </c>
    </row>
    <row spans="1:4" r="18">
      <c t="s" s="4" r="A18">
        <v>226</v>
      </c>
    </row>
    <row spans="1:4" r="19">
      <c t="s" s="3" r="A19">
        <v>210</v>
      </c>
    </row>
    <row spans="1:4" r="20">
      <c t="s" s="4" r="A20">
        <v>437</v>
      </c>
      <c t="s" s="4" r="C20">
        <v>406</v>
      </c>
    </row>
    <row spans="1:4" r="21">
      <c t="s" s="4" r="A21">
        <v>436</v>
      </c>
      <c t="n" s="9" r="C21">
        <v>2.02</v>
      </c>
    </row>
    <row spans="1:4" r="22">
      <c t="s" s="4" r="A22">
        <v>281</v>
      </c>
      <c t="n" s="6" r="B22">
        <v>355001</v>
      </c>
    </row>
    <row spans="1:4" r="23">
      <c t="s" s="4" r="A23">
        <v>438</v>
      </c>
    </row>
    <row spans="1:4" r="24">
      <c t="s" s="3" r="A24">
        <v>210</v>
      </c>
    </row>
    <row spans="1:4" r="25">
      <c t="s" s="4" r="A25">
        <v>439</v>
      </c>
      <c t="n" s="6" r="C25">
        <v>3091600</v>
      </c>
      <c t="n" s="6" r="D25">
        <v>5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 customWidth="1" max="5" min="5" width="14"/>
  </cols>
  <sheetData>
    <row spans="1:5" r="1">
      <c t="s" s="1" r="A1">
        <v>440</v>
      </c>
      <c t="s" s="2" r="B1">
        <v>247</v>
      </c>
    </row>
    <row spans="1:5" r="2">
      <c t="s" s="2" r="B2">
        <v>441</v>
      </c>
      <c t="s" s="2" r="C2">
        <v>325</v>
      </c>
      <c t="s" s="2" r="D2">
        <v>2</v>
      </c>
      <c t="s" s="2" r="E2">
        <v>25</v>
      </c>
    </row>
    <row spans="1:5" r="3">
      <c t="s" s="3" r="A3">
        <v>442</v>
      </c>
    </row>
    <row spans="1:5" r="4">
      <c t="s" s="4" r="A4">
        <v>443</v>
      </c>
      <c t="n" s="8" r="D4">
        <v>0.001</v>
      </c>
      <c t="n" s="8" r="E4">
        <v>0.001</v>
      </c>
    </row>
    <row spans="1:5" r="5">
      <c t="s" s="4" r="A5">
        <v>444</v>
      </c>
      <c t="n" s="6" r="C5">
        <v>2090750</v>
      </c>
    </row>
    <row spans="1:5" r="6">
      <c t="s" s="4" r="A6">
        <v>445</v>
      </c>
      <c t="n" s="9" r="C6">
        <v>3.25</v>
      </c>
    </row>
    <row spans="1:5" r="7">
      <c t="s" s="4" r="A7">
        <v>446</v>
      </c>
    </row>
    <row spans="1:5" r="8">
      <c t="s" s="3" r="A8">
        <v>442</v>
      </c>
    </row>
    <row spans="1:5" r="9">
      <c t="s" s="4" r="A9">
        <v>447</v>
      </c>
      <c t="n" s="6" r="B9">
        <v>4977038</v>
      </c>
    </row>
    <row spans="1:5" r="10">
      <c t="s" s="4" r="A10">
        <v>443</v>
      </c>
      <c t="n" s="8" r="B10">
        <v>0.001</v>
      </c>
    </row>
    <row spans="1:5" r="11">
      <c t="s" s="4" r="A11">
        <v>448</v>
      </c>
      <c t="n" s="6" r="B11">
        <v>4977038</v>
      </c>
    </row>
    <row spans="1:5" r="12">
      <c t="s" s="4" r="A12">
        <v>449</v>
      </c>
      <c t="s" s="4" r="B12">
        <v>450</v>
      </c>
    </row>
    <row spans="1:5" r="13">
      <c t="s" s="4" r="A13">
        <v>451</v>
      </c>
    </row>
    <row spans="1:5" r="14">
      <c t="s" s="3" r="A14">
        <v>442</v>
      </c>
    </row>
    <row spans="1:5" r="15">
      <c t="s" s="4" r="A15">
        <v>447</v>
      </c>
      <c t="n" s="6" r="B15">
        <v>534571</v>
      </c>
    </row>
    <row spans="1:5" r="16">
      <c t="s" s="4" r="A16">
        <v>452</v>
      </c>
    </row>
    <row spans="1:5" r="17">
      <c t="s" s="3" r="A17">
        <v>442</v>
      </c>
    </row>
    <row spans="1:5" r="18">
      <c t="s" s="4" r="A18">
        <v>447</v>
      </c>
      <c t="n" s="6" r="B18">
        <v>4547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4" r="A3">
        <v>73</v>
      </c>
      <c t="n" s="7" r="B3">
        <v>1458563</v>
      </c>
      <c t="n" s="7" r="C3">
        <v>975188</v>
      </c>
      <c t="n" s="7" r="D3">
        <v>4326654</v>
      </c>
      <c t="n" s="7" r="E3">
        <v>2736776</v>
      </c>
    </row>
    <row spans="1:5" r="4">
      <c t="s" s="4" r="A4">
        <v>74</v>
      </c>
      <c t="n" s="6" r="B4">
        <v>1074281</v>
      </c>
      <c t="n" s="6" r="C4">
        <v>740651</v>
      </c>
      <c t="n" s="6" r="D4">
        <v>3018147</v>
      </c>
      <c t="n" s="6" r="E4">
        <v>1937926</v>
      </c>
    </row>
    <row spans="1:5" r="5">
      <c t="s" s="4" r="A5">
        <v>75</v>
      </c>
      <c t="n" s="6" r="B5">
        <v>384282</v>
      </c>
      <c t="n" s="6" r="C5">
        <v>234537</v>
      </c>
      <c t="n" s="6" r="D5">
        <v>1308507</v>
      </c>
      <c t="n" s="6" r="E5">
        <v>798850</v>
      </c>
    </row>
    <row spans="1:5" r="6">
      <c t="s" s="3" r="A6">
        <v>76</v>
      </c>
    </row>
    <row spans="1:5" r="7">
      <c t="s" s="4" r="A7">
        <v>77</v>
      </c>
      <c t="n" s="6" r="B7">
        <v>2835372</v>
      </c>
      <c t="n" s="6" r="C7">
        <v>1492732</v>
      </c>
      <c t="n" s="6" r="D7">
        <v>7019500</v>
      </c>
      <c t="n" s="6" r="E7">
        <v>4431290</v>
      </c>
    </row>
    <row spans="1:5" r="8">
      <c t="s" s="4" r="A8">
        <v>78</v>
      </c>
      <c t="n" s="6" r="B8">
        <v>227765</v>
      </c>
      <c t="n" s="6" r="C8">
        <v>99052</v>
      </c>
      <c t="n" s="6" r="D8">
        <v>405785</v>
      </c>
      <c t="n" s="6" r="E8">
        <v>267575</v>
      </c>
    </row>
    <row spans="1:5" r="9">
      <c t="s" s="4" r="A9">
        <v>79</v>
      </c>
      <c t="n" s="6" r="B9">
        <v>3063137</v>
      </c>
      <c t="n" s="6" r="C9">
        <v>1591784</v>
      </c>
      <c t="n" s="6" r="D9">
        <v>7425285</v>
      </c>
      <c t="n" s="6" r="E9">
        <v>4698865</v>
      </c>
    </row>
    <row spans="1:5" r="10">
      <c t="s" s="4" r="A10">
        <v>80</v>
      </c>
      <c t="n" s="6" r="B10">
        <v>-2678855</v>
      </c>
      <c t="n" s="6" r="C10">
        <v>-1357247</v>
      </c>
      <c t="n" s="6" r="D10">
        <v>-6116778</v>
      </c>
      <c t="n" s="6" r="E10">
        <v>-3900015</v>
      </c>
    </row>
    <row spans="1:5" r="11">
      <c t="s" s="3" r="A11">
        <v>81</v>
      </c>
    </row>
    <row spans="1:5" r="12">
      <c t="s" s="4" r="A12">
        <v>82</v>
      </c>
      <c t="n" s="6" r="B12">
        <v>-79946</v>
      </c>
      <c t="n" s="6" r="C12">
        <v>-48605</v>
      </c>
      <c t="n" s="6" r="D12">
        <v>-984748</v>
      </c>
      <c t="n" s="6" r="E12">
        <v>-1185337</v>
      </c>
    </row>
    <row spans="1:5" r="13">
      <c t="s" s="4" r="A13">
        <v>83</v>
      </c>
      <c t="n" s="6" r="B13">
        <v>-1347</v>
      </c>
      <c t="n" s="6" r="C13">
        <v>-1906</v>
      </c>
      <c t="n" s="6" r="D13">
        <v>-5029</v>
      </c>
      <c t="n" s="6" r="E13">
        <v>-2829</v>
      </c>
    </row>
    <row spans="1:5" r="14">
      <c t="s" s="4" r="A14">
        <v>84</v>
      </c>
      <c t="n" s="6" r="B14">
        <v>-2760148</v>
      </c>
      <c t="n" s="6" r="C14">
        <v>-1407758</v>
      </c>
      <c t="n" s="6" r="D14">
        <v>-7106555</v>
      </c>
      <c t="n" s="6" r="E14">
        <v>-5088181</v>
      </c>
    </row>
    <row spans="1:5" r="15">
      <c t="s" s="4" r="A15">
        <v>85</v>
      </c>
      <c t="n" s="6" r="B15">
        <v>-305</v>
      </c>
      <c t="n" s="6" r="C15">
        <v>0</v>
      </c>
      <c t="n" s="6" r="D15">
        <v>-3625</v>
      </c>
      <c t="n" s="6" r="E15">
        <v>-1600</v>
      </c>
    </row>
    <row spans="1:5" r="16">
      <c t="s" s="4" r="A16">
        <v>86</v>
      </c>
      <c t="n" s="6" r="B16">
        <v>-2760453</v>
      </c>
      <c t="n" s="6" r="C16">
        <v>-1407758</v>
      </c>
      <c t="n" s="6" r="D16">
        <v>-7110180</v>
      </c>
      <c t="n" s="6" r="E16">
        <v>-5089781</v>
      </c>
    </row>
    <row spans="1:5" r="17">
      <c t="s" s="4" r="A17">
        <v>87</v>
      </c>
      <c t="n" s="6" r="B17">
        <v>0</v>
      </c>
      <c t="n" s="6" r="C17">
        <v>-492910</v>
      </c>
      <c t="n" s="6" r="D17">
        <v>-4474348</v>
      </c>
      <c t="n" s="6" r="E17">
        <v>-2961723</v>
      </c>
    </row>
    <row spans="1:5" r="18">
      <c t="s" s="4" r="A18">
        <v>88</v>
      </c>
      <c t="n" s="6" r="B18">
        <v>-239389</v>
      </c>
      <c t="n" s="6" r="C18">
        <v>-95304</v>
      </c>
      <c t="n" s="6" r="D18">
        <v>-687267</v>
      </c>
      <c t="n" s="6" r="E18">
        <v>-194901</v>
      </c>
    </row>
    <row spans="1:5" r="19">
      <c t="s" s="4" r="A19">
        <v>89</v>
      </c>
      <c t="n" s="7" r="B19">
        <v>-2999842</v>
      </c>
      <c t="n" s="7" r="C19">
        <v>-1995972</v>
      </c>
      <c t="n" s="7" r="D19">
        <v>-12271795</v>
      </c>
      <c t="n" s="7" r="E19">
        <v>-8246405</v>
      </c>
    </row>
    <row spans="1:5" r="20">
      <c t="s" s="4" r="A20">
        <v>90</v>
      </c>
      <c t="n" s="9" r="B20">
        <v>-0.42</v>
      </c>
      <c t="n" s="10" r="C20">
        <v>-0.4</v>
      </c>
      <c t="n" s="9" r="D20">
        <v>-1.96</v>
      </c>
      <c t="n" s="9" r="E20">
        <v>-1.65</v>
      </c>
    </row>
    <row spans="1:5" r="21">
      <c t="s" s="4" r="A21">
        <v>91</v>
      </c>
      <c t="n" s="6" r="B21">
        <v>7225006</v>
      </c>
      <c t="n" s="6" r="C21">
        <v>5004821</v>
      </c>
      <c t="n" s="6" r="D21">
        <v>6259686</v>
      </c>
      <c t="n" s="6" r="E21">
        <v>50026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72</v>
      </c>
    </row>
    <row spans="1:3" r="3">
      <c t="s" s="3" r="A3">
        <v>93</v>
      </c>
    </row>
    <row spans="1:3" r="4">
      <c t="s" s="4" r="A4">
        <v>86</v>
      </c>
      <c t="n" s="7" r="B4">
        <v>-7110180</v>
      </c>
      <c t="n" s="7" r="C4">
        <v>-5089781</v>
      </c>
    </row>
    <row spans="1:3" r="5">
      <c t="s" s="3" r="A5">
        <v>94</v>
      </c>
    </row>
    <row spans="1:3" r="6">
      <c t="s" s="4" r="A6">
        <v>95</v>
      </c>
      <c t="n" s="6" r="B6">
        <v>166324</v>
      </c>
      <c t="n" s="6" r="C6">
        <v>155226</v>
      </c>
    </row>
    <row spans="1:3" r="7">
      <c t="s" s="4" r="A7">
        <v>96</v>
      </c>
      <c t="n" s="6" r="B7">
        <v>417003</v>
      </c>
      <c t="n" s="6" r="C7">
        <v>1148153</v>
      </c>
    </row>
    <row spans="1:3" r="8">
      <c t="s" s="4" r="A8">
        <v>97</v>
      </c>
      <c t="n" s="6" r="B8">
        <v>2057236</v>
      </c>
      <c t="n" s="6" r="C8">
        <v>565220</v>
      </c>
    </row>
    <row spans="1:3" r="9">
      <c t="s" s="4" r="A9">
        <v>98</v>
      </c>
      <c t="n" s="6" r="B9">
        <v>521056</v>
      </c>
      <c t="n" s="6" r="C9">
        <v>0</v>
      </c>
    </row>
    <row spans="1:3" r="10">
      <c t="s" s="4" r="A10">
        <v>99</v>
      </c>
      <c t="n" s="6" r="B10">
        <v>98086</v>
      </c>
      <c t="n" s="6" r="C10">
        <v>0</v>
      </c>
    </row>
    <row spans="1:3" r="11">
      <c t="s" s="4" r="A11">
        <v>100</v>
      </c>
      <c t="n" s="6" r="B11">
        <v>37247</v>
      </c>
      <c t="n" s="6" r="C11">
        <v>5773</v>
      </c>
    </row>
    <row spans="1:3" r="12">
      <c t="s" s="4" r="A12">
        <v>101</v>
      </c>
      <c t="n" s="6" r="B12">
        <v>36006</v>
      </c>
      <c t="n" s="6" r="C12">
        <v>465</v>
      </c>
    </row>
    <row spans="1:3" r="13">
      <c t="s" s="3" r="A13">
        <v>102</v>
      </c>
    </row>
    <row spans="1:3" r="14">
      <c t="s" s="4" r="A14">
        <v>103</v>
      </c>
      <c t="n" s="6" r="B14">
        <v>-63092</v>
      </c>
      <c t="n" s="6" r="C14">
        <v>107901</v>
      </c>
    </row>
    <row spans="1:3" r="15">
      <c t="s" s="4" r="A15">
        <v>29</v>
      </c>
      <c t="n" s="6" r="B15">
        <v>-15274</v>
      </c>
      <c t="n" s="6" r="C15">
        <v>-37255</v>
      </c>
    </row>
    <row spans="1:3" r="16">
      <c t="s" s="4" r="A16">
        <v>104</v>
      </c>
      <c t="n" s="6" r="B16">
        <v>-479956</v>
      </c>
      <c t="n" s="6" r="C16">
        <v>-45022</v>
      </c>
    </row>
    <row spans="1:3" r="17">
      <c t="s" s="4" r="A17">
        <v>37</v>
      </c>
      <c t="n" s="6" r="B17">
        <v>350547</v>
      </c>
      <c t="n" s="6" r="C17">
        <v>154249</v>
      </c>
    </row>
    <row spans="1:3" r="18">
      <c t="s" s="4" r="A18">
        <v>38</v>
      </c>
      <c t="n" s="6" r="B18">
        <v>-330878</v>
      </c>
      <c t="n" s="6" r="C18">
        <v>163348</v>
      </c>
    </row>
    <row spans="1:3" r="19">
      <c t="s" s="4" r="A19">
        <v>105</v>
      </c>
      <c t="n" s="6" r="B19">
        <v>-20174</v>
      </c>
      <c t="n" s="6" r="C19">
        <v>36430</v>
      </c>
    </row>
    <row spans="1:3" r="20">
      <c t="s" s="4" r="A20">
        <v>106</v>
      </c>
      <c t="n" s="6" r="B20">
        <v>-4336049</v>
      </c>
      <c t="n" s="6" r="C20">
        <v>-2835293</v>
      </c>
    </row>
    <row spans="1:3" r="21">
      <c t="s" s="3" r="A21">
        <v>107</v>
      </c>
    </row>
    <row spans="1:3" r="22">
      <c t="s" s="4" r="A22">
        <v>108</v>
      </c>
      <c t="n" s="6" r="B22">
        <v>-713993</v>
      </c>
      <c t="n" s="6" r="C22">
        <v>-67851</v>
      </c>
    </row>
    <row spans="1:3" r="23">
      <c t="s" s="4" r="A23">
        <v>109</v>
      </c>
      <c t="n" s="6" r="B23">
        <v>-713993</v>
      </c>
      <c t="n" s="6" r="C23">
        <v>-67851</v>
      </c>
    </row>
    <row spans="1:3" r="24">
      <c t="s" s="3" r="A24">
        <v>110</v>
      </c>
    </row>
    <row spans="1:3" r="25">
      <c t="s" s="4" r="A25">
        <v>111</v>
      </c>
      <c t="n" s="6" r="B25">
        <v>5938099</v>
      </c>
      <c t="n" s="6" r="C25">
        <v>0</v>
      </c>
    </row>
    <row spans="1:3" r="26">
      <c t="s" s="4" r="A26">
        <v>112</v>
      </c>
      <c t="n" s="6" r="B26">
        <v>3896678</v>
      </c>
      <c t="n" s="6" r="C26">
        <v>2802854</v>
      </c>
    </row>
    <row spans="1:3" r="27">
      <c t="s" s="4" r="A27">
        <v>113</v>
      </c>
      <c t="n" s="6" r="B27">
        <v>10881</v>
      </c>
      <c t="n" s="6" r="C27">
        <v>11631</v>
      </c>
    </row>
    <row spans="1:3" r="28">
      <c t="s" s="4" r="A28">
        <v>114</v>
      </c>
      <c t="n" s="6" r="B28">
        <v>0</v>
      </c>
      <c t="n" s="6" r="C28">
        <v>615000</v>
      </c>
    </row>
    <row spans="1:3" r="29">
      <c t="s" s="4" r="A29">
        <v>115</v>
      </c>
      <c t="n" s="6" r="B29">
        <v>-741377</v>
      </c>
      <c t="n" s="6" r="C29">
        <v>0</v>
      </c>
    </row>
    <row spans="1:3" r="30">
      <c t="s" s="4" r="A30">
        <v>116</v>
      </c>
      <c t="n" s="6" r="B30">
        <v>0</v>
      </c>
      <c t="n" s="6" r="C30">
        <v>-50000</v>
      </c>
    </row>
    <row spans="1:3" r="31">
      <c t="s" s="4" r="A31">
        <v>117</v>
      </c>
      <c t="n" s="6" r="B31">
        <v>-212000</v>
      </c>
      <c t="n" s="6" r="C31">
        <v>-72000</v>
      </c>
    </row>
    <row spans="1:3" r="32">
      <c t="s" s="4" r="A32">
        <v>118</v>
      </c>
      <c t="n" s="6" r="B32">
        <v>8892281</v>
      </c>
      <c t="n" s="6" r="C32">
        <v>3307485</v>
      </c>
    </row>
    <row spans="1:3" r="33">
      <c t="s" s="4" r="A33">
        <v>119</v>
      </c>
      <c t="n" s="6" r="B33">
        <v>3842239</v>
      </c>
      <c t="n" s="6" r="C33">
        <v>404341</v>
      </c>
    </row>
    <row spans="1:3" r="34">
      <c t="s" s="4" r="A34">
        <v>120</v>
      </c>
      <c t="n" s="6" r="B34">
        <v>1405186</v>
      </c>
      <c t="n" s="6" r="C34">
        <v>369581</v>
      </c>
    </row>
    <row spans="1:3" r="35">
      <c t="s" s="4" r="A35">
        <v>121</v>
      </c>
      <c t="n" s="6" r="B35">
        <v>5247425</v>
      </c>
      <c t="n" s="6" r="C35">
        <v>773922</v>
      </c>
    </row>
    <row spans="1:3" r="36">
      <c t="s" s="3" r="A36">
        <v>122</v>
      </c>
    </row>
    <row spans="1:3" r="37">
      <c t="s" s="4" r="A37">
        <v>123</v>
      </c>
      <c t="n" s="6" r="B37">
        <v>0</v>
      </c>
      <c t="n" s="6" r="C37">
        <v>9658</v>
      </c>
    </row>
    <row spans="1:3" r="38">
      <c t="s" s="4" r="A38">
        <v>124</v>
      </c>
      <c t="n" s="6" r="B38">
        <v>54813</v>
      </c>
      <c t="n" s="6" r="C38">
        <v>0</v>
      </c>
    </row>
    <row spans="1:3" r="39">
      <c t="s" s="4" r="A39">
        <v>125</v>
      </c>
      <c t="n" s="6" r="B39">
        <v>0</v>
      </c>
      <c t="n" s="6" r="C39">
        <v>312680</v>
      </c>
    </row>
    <row spans="1:3" r="40">
      <c t="s" s="4" r="A40">
        <v>126</v>
      </c>
      <c t="n" s="6" r="B40">
        <v>4474348</v>
      </c>
      <c t="n" s="6" r="C40">
        <v>2961723</v>
      </c>
    </row>
    <row spans="1:3" r="41">
      <c t="s" s="4" r="A41">
        <v>127</v>
      </c>
      <c t="n" s="6" r="B41">
        <v>32074</v>
      </c>
      <c t="n" s="6" r="C41">
        <v>0</v>
      </c>
    </row>
    <row spans="1:3" r="42">
      <c t="s" s="4" r="A42">
        <v>128</v>
      </c>
      <c t="n" s="6" r="B42">
        <v>75075</v>
      </c>
      <c t="n" s="6" r="C42">
        <v>0</v>
      </c>
    </row>
    <row spans="1:3" r="43">
      <c t="s" s="4" r="A43">
        <v>129</v>
      </c>
      <c t="n" s="7" r="B43">
        <v>0</v>
      </c>
      <c t="n" s="7" r="C43">
        <v>17669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3</v>
      </c>
      <c t="s" s="2" r="B1">
        <v>1</v>
      </c>
    </row>
    <row spans="1:2" r="2">
      <c t="s" s="2" r="B2">
        <v>2</v>
      </c>
    </row>
    <row spans="1:2" r="3">
      <c t="s" s="3" r="A3">
        <v>131</v>
      </c>
    </row>
    <row spans="1:2" r="4">
      <c t="s" s="4" r="A4">
        <v>134</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Management's Representation and</vt:lpstr>
      <vt:lpstr>Nature of the Business</vt:lpstr>
      <vt:lpstr>Summary of Significant Accounti</vt:lpstr>
      <vt:lpstr>Related Party Transactions</vt:lpstr>
      <vt:lpstr>Notes Payable</vt:lpstr>
      <vt:lpstr>Commitments and Contingencies</vt:lpstr>
      <vt:lpstr>Stockholders' Equity</vt:lpstr>
      <vt:lpstr>Stock-Based Compensation</vt:lpstr>
      <vt:lpstr>Subsequent Events</vt:lpstr>
      <vt:lpstr>Summary of Significant Accoun15</vt:lpstr>
      <vt:lpstr>Summary of Significant Accoun16</vt:lpstr>
      <vt:lpstr>Stockholders' Equity (Tables)</vt:lpstr>
      <vt:lpstr>Stock-Based Compensation (Table</vt:lpstr>
      <vt:lpstr>Nature of the Business (Narrati</vt:lpstr>
      <vt:lpstr>Summary of Significant Accoun20</vt:lpstr>
      <vt:lpstr>Summary of Significant Accoun21</vt:lpstr>
      <vt:lpstr>Summary of Significant Accoun22</vt:lpstr>
      <vt:lpstr>Related Party Transactions (Nar</vt:lpstr>
      <vt:lpstr>Notes Payable (Narrative) (Deta</vt:lpstr>
      <vt:lpstr>Commitments and Contingencies (</vt:lpstr>
      <vt:lpstr>Stockholders' Equity (Schedule </vt:lpstr>
      <vt:lpstr>Stockholders' Equity (Narrative</vt:lpstr>
      <vt:lpstr>Stock-Based Compensation (Summa</vt:lpstr>
      <vt:lpstr>Stock-Based Compensation (Sched</vt:lpstr>
      <vt:lpstr>Stock-Based Compensation (Sum30</vt:lpstr>
      <vt:lpstr>Stock-Based Compensation (Narra</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13:07Z</dcterms:created>
  <dcterms:modified xmlns:dcterms="http://purl.org/dc/terms/" xmlns:xsi="http://www.w3.org/2001/XMLSchema-instance" xsi:type="dcterms:W3CDTF">2016-02-11T16:13:07Z</dcterms:modified>
  <dc:title xmlns:dc="http://purl.org/dc/elements/1.1/">Untitled</dc:title>
  <dc:description xmlns:dc="http://purl.org/dc/elements/1.1/"/>
  <dc:subject xmlns:dc="http://purl.org/dc/elements/1.1/"/>
  <cp:keywords/>
  <cp:category/>
</cp:coreProperties>
</file>